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Property and Equipment" sheetId="9" state="visible" r:id="rId9"/>
    <sheet xmlns:r="http://schemas.openxmlformats.org/officeDocument/2006/relationships" name="Debt" sheetId="10" state="visible" r:id="rId10"/>
    <sheet xmlns:r="http://schemas.openxmlformats.org/officeDocument/2006/relationships" name="Equity" sheetId="11" state="visible" r:id="rId11"/>
    <sheet xmlns:r="http://schemas.openxmlformats.org/officeDocument/2006/relationships" name="Stock Options" sheetId="12" state="visible" r:id="rId12"/>
    <sheet xmlns:r="http://schemas.openxmlformats.org/officeDocument/2006/relationships" name="Warrant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tock Options (Tables)" sheetId="19" state="visible" r:id="rId19"/>
    <sheet xmlns:r="http://schemas.openxmlformats.org/officeDocument/2006/relationships" name="Segment Reporting (Tables)" sheetId="20" state="visible" r:id="rId20"/>
    <sheet xmlns:r="http://schemas.openxmlformats.org/officeDocument/2006/relationships" name="Summary of Significant Accoun21" sheetId="21" state="visible" r:id="rId21"/>
    <sheet xmlns:r="http://schemas.openxmlformats.org/officeDocument/2006/relationships" name="Acquisition (Details Narrative)" sheetId="22" state="visible" r:id="rId22"/>
    <sheet xmlns:r="http://schemas.openxmlformats.org/officeDocument/2006/relationships" name="Property and Equipment (Details" sheetId="23" state="visible" r:id="rId23"/>
    <sheet xmlns:r="http://schemas.openxmlformats.org/officeDocument/2006/relationships" name="Debt (Details Narrative)" sheetId="24" state="visible" r:id="rId24"/>
    <sheet xmlns:r="http://schemas.openxmlformats.org/officeDocument/2006/relationships" name="Equity (Details Narrative)" sheetId="25" state="visible" r:id="rId25"/>
    <sheet xmlns:r="http://schemas.openxmlformats.org/officeDocument/2006/relationships" name="Stock Options (Details Narrativ" sheetId="26" state="visible" r:id="rId26"/>
    <sheet xmlns:r="http://schemas.openxmlformats.org/officeDocument/2006/relationships" name="Stock Options - Schedule of Sto" sheetId="27" state="visible" r:id="rId27"/>
    <sheet xmlns:r="http://schemas.openxmlformats.org/officeDocument/2006/relationships" name="Warrants (Details Narrative)"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egment Reporting - Schedule of"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95">
  <si>
    <t>Document and Entity Information - shares</t>
  </si>
  <si>
    <t>6 Months Ended</t>
  </si>
  <si>
    <t>Jun. 30, 2018</t>
  </si>
  <si>
    <t>Aug. 14, 2018</t>
  </si>
  <si>
    <t>Document And Entity Information</t>
  </si>
  <si>
    <t>Entity Registrant Name</t>
  </si>
  <si>
    <t>MARIMED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MRMD</t>
  </si>
  <si>
    <t>Document Fiscal Period Focus</t>
  </si>
  <si>
    <t>Q2</t>
  </si>
  <si>
    <t>Document Fiscal Year Focus</t>
  </si>
  <si>
    <t>Condensed Consolidated Balance Sheets - USD ($)</t>
  </si>
  <si>
    <t>Dec. 31, 2017</t>
  </si>
  <si>
    <t>Current assets:</t>
  </si>
  <si>
    <t>Cash and cash equivalents</t>
  </si>
  <si>
    <t>Accounts receivable, net</t>
  </si>
  <si>
    <t>Deferred rents receivable</t>
  </si>
  <si>
    <t>Due from third parties</t>
  </si>
  <si>
    <t>Due from related parties</t>
  </si>
  <si>
    <t>Note receivable, current portion</t>
  </si>
  <si>
    <t>Other current assets</t>
  </si>
  <si>
    <t>Total current assets</t>
  </si>
  <si>
    <t>Property and equipment, net</t>
  </si>
  <si>
    <t>Note receivable, long-term portion</t>
  </si>
  <si>
    <t>Other assets</t>
  </si>
  <si>
    <t>Total assets</t>
  </si>
  <si>
    <t>Current liabilities:</t>
  </si>
  <si>
    <t>Accounts payable</t>
  </si>
  <si>
    <t>Accrued expenses</t>
  </si>
  <si>
    <t>Due to related parties</t>
  </si>
  <si>
    <t>Mortgages payable, current portion</t>
  </si>
  <si>
    <t>Common stock subscriptions</t>
  </si>
  <si>
    <t xml:space="preserve"> </t>
  </si>
  <si>
    <t>Notes payable</t>
  </si>
  <si>
    <t>Total current liabilities</t>
  </si>
  <si>
    <t>Mortgages payable, long-term portion</t>
  </si>
  <si>
    <t>Other liabilities</t>
  </si>
  <si>
    <t>Total liabilities</t>
  </si>
  <si>
    <t>Stockholders' equity:</t>
  </si>
  <si>
    <t>Series A convertible preferred stock, $0.001 par value; 50,000,000 shares authorized at June 30, 2018 and December 31, 2017; no shares issued or outstanding at June 30, 2018 or December 31, 2017</t>
  </si>
  <si>
    <t>Series A preferred stock subscribed but not issued; zero and 500,000 shares at June 30, 2018 and December 31, 2017, respectively</t>
  </si>
  <si>
    <t>Common stock, $0.001 par value; 500,000,000 shares authorized at June 30, 2018 and December 31, 2017; 193,709,580 and 176,940,331 shares issued at June 30, 2018 and December 31, 2017, respectively; 193,462,052 and 176,850,331 shares outstanding at June 30, 2018 and December 31, 2017, respectively</t>
  </si>
  <si>
    <t>Common stock subscribed but not issued; zero and 1,000,000 shares at June 30, 2018 and December 31, 2017</t>
  </si>
  <si>
    <t>Subscriptions receivable</t>
  </si>
  <si>
    <t>Common stock warrants</t>
  </si>
  <si>
    <t>Treasury stock, at cost; 247,528 and 90,000 shares at June 30, 2018 and December 31, 2017, respectively</t>
  </si>
  <si>
    <t>Additional paid-in capital</t>
  </si>
  <si>
    <t>Accumulated deficit</t>
  </si>
  <si>
    <t>Noncontrolling interests</t>
  </si>
  <si>
    <t>Total stockholders' equity</t>
  </si>
  <si>
    <t>Total liabilities and stockholders' equity</t>
  </si>
  <si>
    <t>Condensed Consolidated Balance Sheets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Series A preferred stock, shares subscribed but unissued</t>
  </si>
  <si>
    <t>Common stock, par value</t>
  </si>
  <si>
    <t>Common stock, shares authorized</t>
  </si>
  <si>
    <t>Common stock, shares issued</t>
  </si>
  <si>
    <t>Common stock, shares outstanding</t>
  </si>
  <si>
    <t>Common stock, shares subscribed but unissued</t>
  </si>
  <si>
    <t>Treasury stock, shares</t>
  </si>
  <si>
    <t>Condensed Consolidated Statements of Operations (Unaudited) - USD ($)</t>
  </si>
  <si>
    <t>3 Months Ended</t>
  </si>
  <si>
    <t>Jun. 30, 2017</t>
  </si>
  <si>
    <t>Income Statement [Abstract]</t>
  </si>
  <si>
    <t>Revenues</t>
  </si>
  <si>
    <t>Cost of revenues, including depreciation</t>
  </si>
  <si>
    <t>Gross profit</t>
  </si>
  <si>
    <t>Operating expenses:</t>
  </si>
  <si>
    <t>Personnel</t>
  </si>
  <si>
    <t>Marketing and promotion</t>
  </si>
  <si>
    <t>General and administrative</t>
  </si>
  <si>
    <t>Total operating expenses</t>
  </si>
  <si>
    <t>Operating income</t>
  </si>
  <si>
    <t>Non-operating expenses:</t>
  </si>
  <si>
    <t>Interest expense, net</t>
  </si>
  <si>
    <t>Equity compensation</t>
  </si>
  <si>
    <t>Loss on debt settlements</t>
  </si>
  <si>
    <t>Other</t>
  </si>
  <si>
    <t>Total non-operating expenses</t>
  </si>
  <si>
    <t>Net income (loss)</t>
  </si>
  <si>
    <t>Net income (loss) to noncontrolling interests</t>
  </si>
  <si>
    <t>Net income (loss) attributable to MariMed Inc.</t>
  </si>
  <si>
    <t>Net income (loss) per share</t>
  </si>
  <si>
    <t>Weighted average common shares outstanding</t>
  </si>
  <si>
    <t>Condensed Consolidated Statements of Cash Flows (Unaudited) - USD ($)</t>
  </si>
  <si>
    <t>Cash flows from operating activities:</t>
  </si>
  <si>
    <t>Net income (loss) attributable to noncontrolling interests</t>
  </si>
  <si>
    <t>Adjustments to reconcile net income (loss) to net cash provided by (used in) operating activities:</t>
  </si>
  <si>
    <t>Depreciation</t>
  </si>
  <si>
    <t>Acquisition of iRollie LLC</t>
  </si>
  <si>
    <t>Common stock issued for services</t>
  </si>
  <si>
    <t>Loss on preferred stock conversions</t>
  </si>
  <si>
    <t>Loss on common stock issued for services</t>
  </si>
  <si>
    <t>Changes in operating assets and liabilities:</t>
  </si>
  <si>
    <t>Net cash provided by (used in) operating activities</t>
  </si>
  <si>
    <t>Cash flows from investing activities:</t>
  </si>
  <si>
    <t>Purchase of property and equipment</t>
  </si>
  <si>
    <t>Investment in promissory note</t>
  </si>
  <si>
    <t>Interest on notes receivable</t>
  </si>
  <si>
    <t>Net cash used in investing activities</t>
  </si>
  <si>
    <t>Cash flows from financing activities:</t>
  </si>
  <si>
    <t>Proceeds from subscribed preferred stock</t>
  </si>
  <si>
    <t>Proceeds from subscribed common stock</t>
  </si>
  <si>
    <t>Issuance of common stock</t>
  </si>
  <si>
    <t>Issuance of interest in subsidiary</t>
  </si>
  <si>
    <t>Issuance (repayments) of promissory notes</t>
  </si>
  <si>
    <t>Proceeds from (payments of) mortgages payable, net</t>
  </si>
  <si>
    <t>Exercise of stock options</t>
  </si>
  <si>
    <t>Exercise of warrants</t>
  </si>
  <si>
    <t>Distributions</t>
  </si>
  <si>
    <t>Net cash provided by financing activities</t>
  </si>
  <si>
    <t>Net change to cash and cash equivalents</t>
  </si>
  <si>
    <t>Cash and cash equivalents at beginning of period</t>
  </si>
  <si>
    <t>Cash and cash equivalents at end of period</t>
  </si>
  <si>
    <t>Supplemental disclosure of cash flow information:</t>
  </si>
  <si>
    <t>Cash paid for interest</t>
  </si>
  <si>
    <t>Cash paid for taxes</t>
  </si>
  <si>
    <t>Non-cash activities:</t>
  </si>
  <si>
    <t>Equity issued to settle debt</t>
  </si>
  <si>
    <t>Organization and Description of Business</t>
  </si>
  <si>
    <t>Accounting Policies [Abstract]</t>
  </si>
  <si>
    <t>NOTE 1 – ORGANIZATION AND DESCRIPTION
OF BUSINESS MariMed Inc. (the “Company”),
a Delaware corporation, develops and manages state-of-the-art, regulatory-compliant facilities for the cultivation, production,
and dispensing of legal cannabis and cannabis-infused products. Such facilities, located in multiple states, are leased to the
Company’s clients in the emerging cannabis industry. Along with operational oversight, the Company provides its clients with
legal, accounting, human resources, business development, and other corporate and administrative services. The Company also provides professional
consultative services in all aspects of cannabis licensing procurement. To date, the Company has secured, on behalf of its clients,
11 cannabis licenses across five states—two in Delaware, two in Illinois, one in Nevada, three in Maryland and three in Massachusetts.
Accordingly, the Company has developed seed-to-sale cannabis facilities across of these five states in excess of 300,000 square
feet. In addition, the Company licenses precision-dosed,
cannabis-infused products to treat specific medical conditions or to achieve a certain result. These products are licensed under
the brand names Kalm Fusion™ and Nature’s Heritage™, both of which were developed by the Company, and Betty’s
Eddies™, acquired in October 2017. The Company also has exclusive sublicensing rights in certain states to distribute vaporizer
pens developed by Lucid Mood™, as well as the clinically-tested medicinal cannabis strains developed in Israel by Tikun Olam™. The Company’s stock is quoted
on the OTCQB market under the ticker symbol MRMD. The Company was originally incorporated
in January 2011 under the name Worlds Online Inc., using the ticker symbol WORX. In early 2017, the Company name and ticker were
changed to its current name and ticker. Since inception, the Company had operated an online portal that offers multi-user virtual
environments to users. This segment of the business has had insignificant operations since early 2014. In May 2014, the Company, through its
subsidiary MariMed Advisors Inc., acquired Sigal Consulting LLC, a company operating in the cannabis industry. The purchase price
consisted of Company common stock, options to purchase additional Company common stock, and a minority interest in MariMed Advisors
Inc. This transaction, further disclosed in Note 3, was accounted for as a purchase acquisition where the Company was both the
legal and accounting acquirer. In June 2017, the minority interest in MariMed Advisors Inc. was merged into the Company. In May 2018, the Company acquired iRollie
LLC, a manufacturer of branded cannabis products and accessories for consumers, and custom product and packaging for companies
in the cannabis industry. This acquisition is further disclosed in Note 3.</t>
  </si>
  <si>
    <t>Summary of Significant Accounting Policies</t>
  </si>
  <si>
    <t>NOTE 2 — SUMMARY OF SIGNIFICANT
ACCOUNTING POLICIES Basis of Presentation The accompanying financial statements
have been prepared in conformity with accounting principles generally accepted in the United States of America (“GAAP”). In accordance with GAAP, these interim
statements do not contain all of the disclosures normally required in annual statements. In addition, the results of operations
of interim periods are not necessarily indicative of the results of operations to be expected for the full year. Accordingly, these
interim financial statements should be read in conjunction with the Company’s audited annual financial statements and accompanying
notes for the year ended December 31, 2017. Certain reclassifications have been
made to prior periods’ data to conform to the current period presentation. These reclassifications had no effect on reported
income (losses) or cash flows. Principles of Consolidation The accompanying condensed consolidated
financial statements include the accounts of MariMed Inc. and its subsidiaries, all of which are majority-owned. Intercompany accounts
and transactions have been eliminated. 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 Cash Equivalents The Company considers all highly liquid
investments with a maturity date of three months or less to be cash equivalents. The fair values of these investments approximate
their carrying values. Revenue Recognition The Company’s main sources of
revenue are comprised of: leasing of its developed cannabis cultivation, production, and dispensary facilities to its cannabis-licensed
clients; agreements to provide comprehensive oversight and corporate support to its clients’ operations; consulting services
to companies operating in the medical and legal recreational cannabis industries; arrangements for the procurement of cannabis
materials and resources; and licensing of branded cannabis products. The Company recognizes revenue when
all of the following criteria are met: evidence of an arrangement exists such as a signed contract, delivery has occurred/services
have been performed, the price is fixed or determinable, and collectability is reasonably assured. Research and Development Costs Research and development costs are charged
to operations as incurred. 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seven to thirty-nine years; tenant improvements, the
remaining duration of the related lease; furniture and fixtures, seven years; machinery and equipment, five to ten years. Land
is not depreciated. The Company’s property and equipment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are based on management’s
current plans, intended holding periods and available market information at the time the analyses are prepared. If these criteria
change, the Company’s evaluation of impairment losses may be different and could have a material impact to the consolidated
financial statements. For the six months ended June 30, 2018
and 2017, based on its impairment analyses, the Company did not have any impairment losses. Impairment of Long Lived Assets The Company evaluates the recoverability
of its fixed assets and other assets in accordance with the Financial Accounting Standards Board’s Accounting Standards Codification
(“ASC”) 360-10-15, Impairment or Disposal of Long-Lived Assets 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tilizing the binomial options pricing model and
employing the following inputs: life of instrument, exercise price, value of the underlying security on issuance date, and 2-year
volatility of underlying security. Extinguishment of Liabilities The Company accounts for extinguishment
of liabilities in accordance with ASC 405-20, Extinguishments of Liabilities. Stock-Based Compensation The Company accounts for stock-based
compensation using the fair value method as set forth in ASC 718, Compensation—Stock Compensation, Income Taxes The Company accounts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adjustments to unrecognized
income tax liabilities or benefits for the six months ended June 30, 2018 and 2017. 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Comprehensive Income The Company reports comprehensive income
and its components following guidance set forth by ASC 220, Comprehensive Income Earnings Per Share Earnings per common share is computed
pursuant to ASC 260, Earnings Per Share As of June 30, 2018 and 2017, there
were 12,508,932 and 10,475,000, respectively, of potentially dilutive securities in the form of options and warrants. Also as of
June 30, 2018 and 2017, there were zero and 500,000 shares, respectively, of subscriptions on convertible preferred stock, and
$250,000 and $3,125,000, respectively, of convertible promissory notes, that were potentially dilutive, whose conversion into common
stock is based on a discount to the market value of common stock on or about the future conversion date. For the six months ended
June 30, 2018, all potentially dilutive securities had an anti-dilutive effect on earnings per share, and in accordance with ASC
260, were excluded from the diluted net income per share calculation, resulting in calculations of basic and fully diluted net
income per share that were identical for this period. These securities may dilute earnings per share in the future. Commitments and Contingencies The Company follows ASC 450, Contingencies If the assessment of a contingency indicates
that it is probable that a material loss will be incurred and the amount of the liability can be estimated, then such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 Risk and Uncertainties The Company is subject to risks common
to companies operating within the legal and medical marijuana industries, including, but not limited to, federal laws, government
regulations and jurisdictional laws. 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 Off Balance Sheet Arrangements The Company does not have any off-balance
sheet arrangements. Recent Accounting Pronouncements In November 2016, the Financial Accounting
Standards Board (the “FASB”) issued ASU No. 2016-18, Statement of Cash Flows (Topic 230): Restricted Cash In February 2016, the FASB issued ASU
No. 2016-02, Leases (Topic 842) In 2014 and subsequently in 2016, the
FASB issued new standards on the recognition of revenue. While the new standards amend the current standards, they are not expected
to have a material impact on the amount and timing of revenue recognized in the Company’s consolidated financial statements
when the new standards are adopted in 2019.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t>
  </si>
  <si>
    <t>Acquisition</t>
  </si>
  <si>
    <t>Business Combinations [Abstract]</t>
  </si>
  <si>
    <t>NOTE 3 – ACQUISITIONS In May 2014, the Company, through its
subsidiary MariMed Advisors Inc., acquired Sigal Consulting LLC from its ownership group which included the current CEO and CFO
of the Company (the “Sigal Ownership Group”). The purchase price received by the Sigal Ownership Group was comprised
of (i) 31,954,236 shares of common stock valued at approximately $5,913.000, representing 50% of the Company’s outstanding
shares on the closing date, (ii) options to purchase three million shares of the Company’s common stock, exercisable over
five years with exercise prices ranging from $0.15 to $0.35, and valued at approximately $570,000, and (iii) a 49% ownership interest
in MariMed Advisors Inc. The excess of purchase price over the book value of the acquired entity was recorded as goodwill, which
was subsequently impaired in full and written down to zero. In June 2017, the remaining 49% interest
of MariMed Advisors Inc. was merged into the Company in exchange for an aggregate 75 million shares of common stock to the Sigal
Ownership Group. In October 2017, the Company acquired
the intellectual property, formulations, recipes, proprietary equipment, know-how, and other certain assets of the Betty’s
Eddies™ brand of cannabis-infused fruit chews. The purchase price was $140,000 plus subscriptions on 1,000,000 shares of
the Company’s common stock. In addition, the selling company shall receive royalties based on a percentage of the Company’s
sales of the Betty’s Eddies™ product line, commencing at 25% and decreasing to 2.5% as certain sales thresholds are
met. For the six months ended June 30, 2018, such royalties approximated $14,000, of which $5,000 were paid and $9,000 accrued
at June 30, 2018. After applying the total purchase price,
which consisted of the cash paid plus the fair value of the subscribed common stock on the date of the transaction, to the assessed
fair values of the assets purchased, the transaction gave rise to goodwill of approximately $333,000. At June 30, 2018 and December
31, 2017, the Company reviewed the goodwill for impairment and determined that, based on the present value of future cash flows
of the acquired assets, there was no impairment. The goodwill is included in Other Assets In May 2018, the Company issued $600,000
of subscriptions on common stock in exchange for 100% of the ownership interests of iRollie LLC. The Company acquired, among other
assets and liabilities, iRollie’s entire product line, service offerings, clients, and intellectual property, and hired
its two co-founders. After applying the purchase price to the fair value of the assets acquired and liabilities assumed, the Company
recorded goodwill of approximately $119,000 Other Assets</t>
  </si>
  <si>
    <t>Property and Equipment</t>
  </si>
  <si>
    <t>Property, Plant and Equipment [Abstract]</t>
  </si>
  <si>
    <t>NOTE 4 – PROPERTY AND EQUIPMENT Property and equipment are shown net
of accumulated depreciation and are primarily comprised of the following: land; buildings; building and tenant improvements; furniture
and fixtures; and machinery and equipment. During the six months ended June 30,
2018 and 2017, additions to property and equipment were approximately $5,664,000 million and $3,766,000 million, respectively. Depreciation expense for the six months
ended June 30, 2018 and 2017 was approximately $254,000 and $163,000, respectively. At June 30, 2018 and December 31, 2017, accumulated
depreciation approximated $1,746,000 and $1,499,000, respectively.</t>
  </si>
  <si>
    <t>Debt</t>
  </si>
  <si>
    <t>Debt Disclosure [Abstract]</t>
  </si>
  <si>
    <t>NOTE 5 – DEBT During the six months ended June 30,
2018, the Company received additional capital of approximately $1,998,000 from the existing mortgage on the cannabis cultivation
and processing facility it is currently developing in the state of Massachusetts. During the six months ended June 30,
2017, the Company raised $400,000 from the issuance of a promissory note with an interest rate of 10% and a term of 6 months. No
promissory notes were issued during the six months ended June 30, 2018. During the six months ended June 30,
2018, the Company repaid $700,000 of promissory notes, and converted $1,275,000 of promissory notes into 1,679,486 shares of common
stock. The conversions resulted in the recording of non-cash losses totaling $818,000, based on the market value of the common
stock on the conversion dates. No repayments or conversions of debt occurred during the same period in 2017.</t>
  </si>
  <si>
    <t>Equity</t>
  </si>
  <si>
    <t>Equity [Abstract]</t>
  </si>
  <si>
    <t>NOTE 6 – EQUITY Preferred Stock In January 2017, the Company increased
the number of authorized shares of preferred stock from 5 million to 50 million shares. During the six months ended June 30,
2017, the Company issued subscriptions on 200,000 shares of Series A convertible preferred stock at $1.00 per share. No subscriptions
were issued during the same period in 2018. Series A convertible preferred stock
accrues an annual dividend of six percent until conversion, and is convertible, along with any accrued dividends, into common stock
at a twenty-five percent discount to the selling price of the common stock in a qualified offering, as defined in the subscription
agreement. In addition, the Company shall have the ability to force the conversion of preferred stock at such time the Company
has a market capitalization in excess of $50 million for ten consecutive trading days. In such event, the conversion price shall
be a 25% discount to the average closing price of the Company’s common stock over the ten trading days prior to the Company’s
notice of its intent to convert. In January 2018, all 500,000 shares
of subscribed Series A convertible preferred stock were converted into 970,989 shares of common stock at a conversion price of
$0.55 per share. The Company recorded a non-cash loss on conversion of approximately $34,000 based on the market value of the common
stock on the conversion date. No shares were converted during the same period in 2017. Common Stock In January 2017, the Company increased
the number of authorized shares of common stock from 100 million to 500 million shares. In June 2017, the Company issued 75
million shares of common stock to acquire the remaining 49% interest in its subsidiary MariMed Advisors Inc. During the six months ended June 30,
2018, the Company sold 10,111,578 shares of common stock at prices ranging from $0.50 to $1.37 per share, resulting in total proceeds
of $8,461,000. During the same period in 2017, the Company sold 22,178,888 shares of common stock at prices of $0.18 and $0.25
per share, resulting in total proceeds of $5,200,000. During the six months ended June 30,
2018 and 2017, the Company issued 1,313,901 and 498,543 shares of common stock, respectively for services rendered by third parties.
The Company recorded non-cash losses of approximately $959,000 in 2018 and $18,000 in 2017, based on the market value of the common
stock on the issuance dates. Common Stock Subscriptions In October 2017, the Company issued
subscriptions on 1,000,000 shares of common stock as part of the purchase price of the Betty’s Eddies™ acquired assets,
as disclosed in Note 3. The common shares associated with these subscriptions were issued in June 2018. During the six months ended June 30,
2018, the Company issued subscriptions on 264,317 shares of common stock to acquire iRollie LLC, as disclosed in Note 3. Also during
this period, the Company issued (i) subscriptions on 32,083 shares of common stock for the exercise of a warrant, (ii) subscriptions
on 2,001,641 shares of common stock to settle $1,951,600 of vendor invoices, where the number of subscriptions issued was determined
using the fair value of the stock on the issuance date, and (iii) subscriptions on 9,281 shares of common stock, equivalent to
an aggregate amount of $20,000, for the payment of rent for the months of May and June 2018 for a leased property in Massachusetts.
No subscriptions on common stock were issued during the same period in 2017. All of the subscriptions on common stock
referred to above are reflected under the caption Common Stock Subscriptions Membership Interests During the six months ended June 30,
2017, the Company issued 1,667 Class A membership units of Mari Holdings MD LLC, a majority-owned subsidiary, for $150,000. These
units represented 0.33% ownership of this subsidiary at June 30, 2017. No membership units were issued during the six months ended
June 30, 2018.</t>
  </si>
  <si>
    <t>Stock Options</t>
  </si>
  <si>
    <t>Disclosure of Compensation Related Costs, Share-based Payments [Abstract]</t>
  </si>
  <si>
    <t xml:space="preserve">NOTE 7 – STOCK OPTIONS During the six months ended June 30,
2018, the Company granted options to purchase 1.45 million shares of common stock to the Company’s board members at exercise
prices ranging from $0.14 to $0.77, vesting over a six-month period, and expiring between December 2020 and December 2022. The
fair value of these options on grant date of approximately $458,000 was recorded as equity compensation during the six months ended
June 30, 2018. In May 2018, the Company granted options
to purchase 200,000 shares of common stock to an employee at an exercise price of $0.90 per share, which expire in May 2023. As
of June 30, 2018, the Company recorded approximately $36,000 of the total equity compensation on this grant of approximately $264,000
which shall be recorded over the six-month vesting period. During the six months ended June 30,
2017, the Company granted options to purchase 100,000 shares of common stock to employees at exercise prices of $0.26 and $0.33,
and expiring in March and April 2021. The fair value of these options on the grant date of approximately $19,000 was recorded as
equity compensation over the respective vesting periods. During the six months ended June 30,
2018, options to purchase 700,000 shares of common stock were exercised at exercise prices ranging from $0.08 to $0.63 per share.
No options were exercised during the same period in 2017. Options to purchase 300,000 shares of
common stock were forfeited during the six-month period ended June 30, 2018. No options were forfeited during the same period in
2017. Stock options outstanding and exercisable
as of June 30, 2018 were:
Exercise Price Shares Under Option Remaining
per Share Outstanding Exercisable Life in Years
$ 0.080 250,000 250,000 0.58
$ 0.080 100,000 100,000 1.47
$ 0.130 200,000 200,000 2.00
$ 0.140 650,000 650,000 2.51
$ 0.150 1,000,000 1,000,000 1.25
$ 0.250 1,000,000 1,000,000 1.25
$ 0.260 50,000 50,000 2.76
$ 0.330 50,000 25,000 2.69
$ 0.350 1,000,000 1,000,000 1.25
$ 0.450 250,000 125,000 3.26
$ 0.550 100,000 100,000 2.25
$ 0.630 300,000 300,000 3.51
$ 0.770 300,000 - 4.51
$ 0.900 200,000 - 4.87
5,450,000 4,800,000 </t>
  </si>
  <si>
    <t>Warrants</t>
  </si>
  <si>
    <t>NOTE 8 – WARRANTS During the six months ended June 30,
2018 and 2017, the Company issued warrants to purchase 4,239,000 and 100,000 shares of common stock, respectively, expiring in
February 2021 and March 2020, respectively, at exercise prices ranging from $0.30 to $2.25 per share. The Company recorded non-cash
equity compensation of approximately $6,370,000 in 2018 and $19,000 in 2017 representing the estimated fair value of these instruments
on the issuance dates. During the six months ended June 30,
2018, warrants to purchase 1,425,379 shares of common stock were exercised, at exercise prices ranging from $0.10 and $0.50 per
share. No warrants were exercised during the same period in 2017. At June 30, 2018 and 2017, warrants
to purchase 7,058,932 and 1,225,000 shares of common stock were outstanding, respectively, at exercise prices ranging between
$0.10 and $2.25 per share.</t>
  </si>
  <si>
    <t>Related Party Transactions</t>
  </si>
  <si>
    <t>Related Party Transactions [Abstract]</t>
  </si>
  <si>
    <t>NOTE 9 – RELATED PARTY TRANSACTIONS As disclosed in Note 3 above, the current
CEO and CFO of the Company are part in the Sigal Ownership Group from whom Sigal Consulting LLC was acquired in May 2014. The 49%
ownership in the Company’s subsidiary, MariMed Advisors Inc., which the Sigal Ownership Group acquired as part of the purchase
price, was acquired by the Company from the Sigal Ownership Group in June 2017 in exchange for 75 million shares of the Company’s
common stock. In September 2017, the former CEO of
the Company, who is a currently a board member, exercised options to purchase 4.5 million shares of common stock at an exercise
price of $0.01 per share. The aggregate exercise price of $45,000 was paid in a cashless transaction with 90,000 shares of common
stock which were classified as treasury stock. In October 2017, the Company acquired
the intellectual property, formulations, recipes, proprietary equipment, and know-how of the Betty’s Eddies™ brand
of cannabis-infused products, as disclosed in Note 3, from a company that is minority-owned by the Company’s chief operating
officer. In December 2017, options to purchase
200,000 shares of commons stock at an exercise price of $0.025 were forfeited by the CEO and by an independent board member (100,000
shares forfeited by each individual). During the six months ended June 30,
2018, a current board member exercised options to purchase 400,000 shares of common stock, and the former CFO of the Company exercised
options to purchase 300,000 shares of common stock. These options were exercised at exercise prices ranging from $0.08 to $0.63
per share. No options were exercised during the same period in 2017. During the six months ended June 30,
2018 and 2017, the Company issued 170,000 and 169,487 shares, respectively, of common stock for services rendered by the former
CFO of the Company. Based on the market value of the common stock on the dates of the two issuances, the Company recorded non-cash
losses of approximately $112,000 in 2018 and $18,000 in 2017. At June 30, 2018 and December 31, 2017,
the Company owed approximately $19,000 and $14,000 to the CEO and CFO, respectively. The caption Due from Related Parties The caption Due to Related Parties</t>
  </si>
  <si>
    <t>Commitments and Contingencies</t>
  </si>
  <si>
    <t>Commitments and Contingencies Disclosure [Abstract]</t>
  </si>
  <si>
    <t>NOTE 10 – COMMITMENTS
AND CONTINGENCIES An employment agreement with the former
CEO of the Company that provided this individual with salary, car allowances, stock options, life insurance, and other employee
benefits was terminated in 2017. The Company recorded an accrual of
approximately $1,043,000 at June 30, 2018 and December 31, 2017 for any amounts that may be owed under this agreement. However,
the Company is contesting the validity this agreement.</t>
  </si>
  <si>
    <t>Segment Reporting</t>
  </si>
  <si>
    <t>Segment Reporting [Abstract]</t>
  </si>
  <si>
    <t xml:space="preserve">NOTE 11 – SEGMENT REPORTING
In accordance with ASC 280, the following
is information regarding the Company’s operating segments:
Six Months Ended June 30,
2018 2017
Revenues:
Online portal operations $ — $ 114
Cannabis related operations 5,020,275 2,771,662
Consolidated revenues $ 5,020,275 $ 2,771,776
Depreciation:
Online portal operations $ — $ —
Cannabis related operations 253,713 163,410
Depreciation $ 253,713 $ 163,410
Net income (loss):
Online portal operations $ (181 ) $ (146,774 )
Cannabis related operations (1,831,210 ) 760,965
Net income (loss) $ (8,110,391 ) $ 614,191
Capital expenditures:
Online portal operations $ — $ —
Cannabis related operations 5,663,585 3,766,154
Combined capital expenditures $ 5,663,585 $ 3,766,154
Assets:
Online portal operations $ 1,217 $ 1,504
Cannabis related operations 45,439,399 15,349,925
Combined assets $ 45,440,616 $ 15,351,429 </t>
  </si>
  <si>
    <t>Subsequent Events</t>
  </si>
  <si>
    <t>Subsequent Events [Abstract]</t>
  </si>
  <si>
    <t>NOTE 12 – SUBSEQUENT EVENTS Subsequent to June 30, 2018, the following
events occurred:
- The Company sold 1,200,780 shares of common stock, at prices ranging from $0.90 to $2.70 per share, for an aggregate amount of $2,200,000.
- The Company issued warrants to purchase 544,500 shares of common stock at an exercise price of $4.20 per share.
- Warrant holders exercised warrants to purchase 232,083 shares of common stock at exercise prices of $0.10 and $0.40 per share.
- A board member was issued 302,000 shares of common stock from the exercise of stock options at exercise prices ranging from $0.08 to $0.63 per share. The aggregate number of shares exercised was 400,000, offset by 98,000 shares used to pay the aggregate exercise price of $98,000 in a cashless transaction.
- In August 2018, the Company made a payment of $250,000 pursuant to an exclusive worldwide licensing agreement for the production and distribution of precision-dosed, dissolvable cannabis products.</t>
  </si>
  <si>
    <t>Summary of Significant Accounting Policies (Policies)</t>
  </si>
  <si>
    <t>Basis of Presentation</t>
  </si>
  <si>
    <t>Basis of Presentation The accompanying financial statements
have been prepared in conformity with accounting principles generally accepted in the United States of America (“GAAP”). In accordance with GAAP, these interim
statements do not contain all of the disclosures normally required in annual statements. In addition, the results of operations
of interim periods are not necessarily indicative of the results of operations to be expected for the full year. Accordingly, these
interim financial statements should be read in conjunction with the Company’s audited annual financial statements and accompanying
notes for the year ended December 31, 2017. Certain reclassifications have been
made to prior periods’ data to conform to the current period presentation. These reclassifications had no effect on reported
income (losses) or cash flows.</t>
  </si>
  <si>
    <t>Principles of Consolidation</t>
  </si>
  <si>
    <t>Principles of Consolidation The accompanying condensed consolidated
financial statements include the accounts of MariMed Inc. and its subsidiaries, all of which are majority-owned. Intercompany
accounts and transactions have been eliminated.</t>
  </si>
  <si>
    <t>Use of Estimates</t>
  </si>
  <si>
    <t>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t>
  </si>
  <si>
    <t>Cash Equivalents</t>
  </si>
  <si>
    <t>Cash Equivalents The Company considers all highly liquid
investments with a maturity date of three months or less to be cash equivalents. The fair values of these investments approximate
their carrying values.</t>
  </si>
  <si>
    <t>Revenue Recognition</t>
  </si>
  <si>
    <t>Revenue Recognition The Company’s main sources of
revenue are comprised of: leasing of its developed cannabis cultivation, production, and dispensary facilities to its cannabis-licensed
clients; agreements to provide comprehensive oversight and corporate support to its clients’ operations; consulting services
to companies operating in the medical and legal recreational cannabis industries; arrangements for the procurement of cannabis
materials and resources; and licensing of branded cannabis products. The Company recognizes revenue when
all of the following criteria are met: evidence of an arrangement exists such as a signed contract, delivery has occurred/services
have been performed, the price is fixed or determinable, and collectability is reasonably assured.</t>
  </si>
  <si>
    <t>Research and Development Costs</t>
  </si>
  <si>
    <t>Research and Development Costs Research and development costs are
charged to operations as incurred.</t>
  </si>
  <si>
    <t>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seven to thirty-nine years; tenant improvements, the
remaining duration of the related lease; furniture and fixtures, seven years; machinery and equipment, five to ten years. Land
is not depreciated. The Company’s property and equipment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are based on management’s
current plans, intended holding periods and available market information at the time the analyses are prepared. If these criteria
change, the Company’s evaluation of impairment losses may be different and could have a material impact to the consolidated
financial statements. For the six months ended June 30, 2018
and 2017, based on its impairment analyses, the Company did not have any impairment losses.</t>
  </si>
  <si>
    <t>Impairment of Long Lived Assets</t>
  </si>
  <si>
    <t>Impairment of Long Lived Assets The Company evaluates the recoverability
of its fixed assets and other assets in accordance with the Financial Accounting Standards Board’s Accounting Standards
Codification (“ASC”) 360-10-15, Impairment or Disposal of Long-Lived Assets</t>
  </si>
  <si>
    <t>Fair Value of Financial Instruments</t>
  </si>
  <si>
    <t>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tilizing the binomial options pricing model
and employing the following inputs: life of instrument, exercise price, value of the underlying security on issuance date, and
2-year volatility of underlying security.</t>
  </si>
  <si>
    <t>Extinguishment of Liabilities</t>
  </si>
  <si>
    <t xml:space="preserve">Extinguishment of Liabilities The Company accounts for extinguishment
of liabilities in accordance with ASC 405-20, Extinguishments of Liabilities. </t>
  </si>
  <si>
    <t>Stock-Based Compensation</t>
  </si>
  <si>
    <t xml:space="preserve">Stock-Based Compensation The Company accounts for stock-based
compensation using the fair value method as set forth in ASC 718, Compensation—Stock Compensation, </t>
  </si>
  <si>
    <t>Income Taxes</t>
  </si>
  <si>
    <t>Income Taxes The Company accounts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adjustments to
unrecognized income tax liabilities or benefits for the six months ended June 30, 2018 and 2017.</t>
  </si>
  <si>
    <t>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t>
  </si>
  <si>
    <t>Comprehensive Income</t>
  </si>
  <si>
    <t>Comprehensive Income The Company reports comprehensive income
and its components following guidance set forth by ASC 220, Comprehensive Income</t>
  </si>
  <si>
    <t>Earnings Per Share</t>
  </si>
  <si>
    <t>Earnings Per Share Earnings per common share is computed
pursuant to ASC 260, Earnings Per Share As of June 30, 2018 and 2017, there
were 12,508,932 and 10,475,000, respectively, of potentially dilutive securities in the form of options and warrants. Also as
of June 30, 2018 and 2017, there were zero and 500,000 shares, respectively, of subscriptions on convertible preferred stock,
and $250,000 and $3,125,000, respectively, of convertible promissory notes, that were potentially dilutive, whose conversion into
common stock is based on a discount to the market value of common stock on or about the future conversion date. For the six months
ended June 30, 2018, all potentially dilutive securities had an anti-dilutive effect on earnings per share, and in accordance
with ASC 260, were excluded from the diluted net income per share calculation, resulting in calculations of basic and fully diluted
net income per share that were identical for this period. These securities may dilute earnings per share in the future.</t>
  </si>
  <si>
    <t>Commitments and Contingencies The Company follows ASC 450, Contingencies If the assessment of a contingency indicates
that it is probable that a material loss will be incurred and the amount of the liability can be estimated, then such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t>
  </si>
  <si>
    <t>Risk and Uncertainties</t>
  </si>
  <si>
    <t>Risk and Uncertainties The Company is subject to risks common
to companies operating within the legal and medical marijuana industries, including, but not limited to, federal laws, government
regulations and jurisdictional laws.</t>
  </si>
  <si>
    <t>Noncontrolling Interests</t>
  </si>
  <si>
    <t>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t>
  </si>
  <si>
    <t>Off Balance Sheet Arrangements</t>
  </si>
  <si>
    <t>Off Balance Sheet Arrangements The Company does not have any off-balance
sheet arrangements.</t>
  </si>
  <si>
    <t>Recent Accounting Pronouncements</t>
  </si>
  <si>
    <t>Recent Accounting Pronouncements In November 2016, the Financial Accounting
Standards Board (the “FASB”) issued ASU No. 2016-18, Statement of Cash Flows (Topic 230): Restricted Cash In February 2016, the FASB issued ASU
No. 2016-02, Leases (Topic 842) In 2014 and subsequently in 2016, the
FASB issued new standards on the recognition of revenue. While the new standards amend the current standards, they are not expected
to have a material impact on the amount and timing of revenue recognized in the Company’s consolidated financial statements
when the new standards are adopted in 2019.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t>
  </si>
  <si>
    <t>Stock Options (Tables)</t>
  </si>
  <si>
    <t>Schedule of Stock Options Outstanding and Exercisable</t>
  </si>
  <si>
    <t xml:space="preserve">Stock options outstanding and exercisable
as of June 30, 2018 were:
Exercise Price Shares Under Option Remaining
per Share Outstanding Exercisable Life in Years
$ 0.080 250,000 250,000 0.58
$ 0.080 100,000 100,000 1.47
$ 0.130 200,000 200,000 2.00
$ 0.140 650,000 650,000 2.51
$ 0.150 1,000,000 1,000,000 1.25
$ 0.250 1,000,000 1,000,000 1.25
$ 0.260 50,000 50,000 2.76
$ 0.330 50,000 25,000 2.69
$ 0.350 1,000,000 1,000,000 1.25
$ 0.450 250,000 125,000 3.26
$ 0.550 100,000 100,000 2.25
$ 0.630 300,000 300,000 3.51
$ 0.770 300,000 - 4.51
$ 0.900 200,000 - 4.87
5,450,000 4,800,000 </t>
  </si>
  <si>
    <t>Segment Reporting (Tables)</t>
  </si>
  <si>
    <t>Schedule of Operating Segments</t>
  </si>
  <si>
    <t xml:space="preserve">In accordance with ASC 280, the following
is information regarding the Company’s operating segments:
Six Months Ended June 30,
2018 2017
Revenues:
Online portal operations $ — $ 114
Cannabis related operations 5,020,275 2,771,662
Consolidated revenues $ 5,020,275 $ 2,771,776
Depreciation:
Online portal operations $ — $ —
Cannabis related operations 253,713 163,410
Depreciation $ 253,713 $ 163,410
Net income (loss):
Online portal operations $ (181 ) $ (146,774 )
Cannabis related operations (1,831,210 ) 760,965
Net income (loss) $ (8,110,391 ) $ 614,191
Capital expenditures:
Online portal operations $ — $ —
Cannabis related operations 5,663,585 3,766,154
Combined capital expenditures $ 5,663,585 $ 3,766,154
Assets:
Online portal operations $ 1,217 $ 1,504
Cannabis related operations 45,439,399 15,349,925
Combined assets $ 45,440,616 $ 15,351,429 </t>
  </si>
  <si>
    <t>Summary of Significant Accounting Policies (Details Narrative) - USD ($)</t>
  </si>
  <si>
    <t>Impairment losses</t>
  </si>
  <si>
    <t>Unrecognized tax liabilities or benefits</t>
  </si>
  <si>
    <t>Convertible Promissory Notes [Member]</t>
  </si>
  <si>
    <t>Potentially dilutive securities</t>
  </si>
  <si>
    <t>Options and Warrants [Member]</t>
  </si>
  <si>
    <t>Convertible Preferred Stock [Member]</t>
  </si>
  <si>
    <t>Buildings and Building Improvements [Member] | Minimum [Member]</t>
  </si>
  <si>
    <t>Useful lives of property plant and equipment</t>
  </si>
  <si>
    <t>7 years</t>
  </si>
  <si>
    <t>Buildings and Building Improvements [Member] | Maximum [Member]</t>
  </si>
  <si>
    <t>39 years</t>
  </si>
  <si>
    <t>Furniture and Fixtures [Member]</t>
  </si>
  <si>
    <t>Machinery and Equipment [Member] | Minimum [Member]</t>
  </si>
  <si>
    <t>5 years</t>
  </si>
  <si>
    <t>Machinery and Equipment [Member] | Maximum [Member]</t>
  </si>
  <si>
    <t>10 years</t>
  </si>
  <si>
    <t>Acquisition (Details Narrative) - USD ($)</t>
  </si>
  <si>
    <t>1 Months Ended</t>
  </si>
  <si>
    <t>May 31, 2018</t>
  </si>
  <si>
    <t>Oct. 31, 2017</t>
  </si>
  <si>
    <t>May 31, 2014</t>
  </si>
  <si>
    <t>Purchase price of property</t>
  </si>
  <si>
    <t>Royalty description</t>
  </si>
  <si>
    <t>In addition, the selling company shall receive royalties based on a percentage of the Company's sales of the Betty's Eddies product line, commencing at 25% and decreasing to 2.5% as certain sales thresholds are met.In addition, the selling company shall receive royalties based on a percentage of the Company's sales of the Betty's Eddies product line, commencing at 25% and decreasing to 2.5% as certain sales thresholds are met.</t>
  </si>
  <si>
    <t>Royalty expense</t>
  </si>
  <si>
    <t>Royalties paid</t>
  </si>
  <si>
    <t>Accrued royalties</t>
  </si>
  <si>
    <t>Goodwill</t>
  </si>
  <si>
    <t>Common Stock Subscriptions [Member]</t>
  </si>
  <si>
    <t>Number of shares issued during period</t>
  </si>
  <si>
    <t>Sigal Consulting LLC [Member]</t>
  </si>
  <si>
    <t>Stock issued during period acquisitions, shares</t>
  </si>
  <si>
    <t>Stock issued during period acquisitions, value</t>
  </si>
  <si>
    <t>Common stock outstanding shares percentage</t>
  </si>
  <si>
    <t>50.00%</t>
  </si>
  <si>
    <t>Options to purchase shares of common stock</t>
  </si>
  <si>
    <t>Exercisable contractual term</t>
  </si>
  <si>
    <t>Options to purchase shares of common stock, value</t>
  </si>
  <si>
    <t>Sigal Consulting LLC [Member] | Minimum [Member]</t>
  </si>
  <si>
    <t>Exercise price per share</t>
  </si>
  <si>
    <t>Sigal Consulting LLC [Member] | Maximum [Member]</t>
  </si>
  <si>
    <t>MariMed Advisors Inc. [Member]</t>
  </si>
  <si>
    <t>Ownership percentage</t>
  </si>
  <si>
    <t>49.00%</t>
  </si>
  <si>
    <t>iRollie LLC [Member]</t>
  </si>
  <si>
    <t>100.00%</t>
  </si>
  <si>
    <t>iRollie LLC [Member] | Common Stock Subscriptions [Member]</t>
  </si>
  <si>
    <t>Property and Equipment (Details Narrative) - USD ($)</t>
  </si>
  <si>
    <t>Additions to property and equipment</t>
  </si>
  <si>
    <t>Accumulated depreciation</t>
  </si>
  <si>
    <t>Debt (Details Narrative) - USD ($)</t>
  </si>
  <si>
    <t>Proceeds from mortgage debt</t>
  </si>
  <si>
    <t>Issuance of promissory notes</t>
  </si>
  <si>
    <t>Interest rate</t>
  </si>
  <si>
    <t>10.00%</t>
  </si>
  <si>
    <t>Debt term</t>
  </si>
  <si>
    <t>6 months</t>
  </si>
  <si>
    <t>Repayments of promissory notes</t>
  </si>
  <si>
    <t>Debt conversion of convertible amount</t>
  </si>
  <si>
    <t>Debt conversion of convertible shares</t>
  </si>
  <si>
    <t>Loss on conversion of common stock</t>
  </si>
  <si>
    <t>Equity (Details Narrative) - USD ($)</t>
  </si>
  <si>
    <t>Jan. 30, 2018</t>
  </si>
  <si>
    <t>Jan. 31, 2018</t>
  </si>
  <si>
    <t>Jan. 31, 2017</t>
  </si>
  <si>
    <t>Preferred stock, shares authorized</t>
  </si>
  <si>
    <t>Non-cash loss on conversion</t>
  </si>
  <si>
    <t>Proceeds from issuance of common stock</t>
  </si>
  <si>
    <t>Number of shares issued to acquisition</t>
  </si>
  <si>
    <t>Ownership interest</t>
  </si>
  <si>
    <t>Common Stock [Member]</t>
  </si>
  <si>
    <t>Conversion of stock shares converted</t>
  </si>
  <si>
    <t>Common Stock [Member] | Third Party [Member]</t>
  </si>
  <si>
    <t>Shares in exchange for services</t>
  </si>
  <si>
    <t>Number of shares issued for payment of rent, shares</t>
  </si>
  <si>
    <t>Number of shares issued for payment of rent, value</t>
  </si>
  <si>
    <t>Common Stock Subscriptions [Member] | Vendor [Member]</t>
  </si>
  <si>
    <t>Number of shares issued during period, value</t>
  </si>
  <si>
    <t>Common Stock Subscriptions [Member] | iRollie LLC [Member]</t>
  </si>
  <si>
    <t>Class A Membership Units [Member] | Mari Holdings MD LLC [Member]</t>
  </si>
  <si>
    <t>0.33%</t>
  </si>
  <si>
    <t>Series A Convertible Preferred Stock [Member]</t>
  </si>
  <si>
    <t>Share issued price</t>
  </si>
  <si>
    <t>Market capitalization</t>
  </si>
  <si>
    <t>Preferred stock conversion price percentage</t>
  </si>
  <si>
    <t>25.00%</t>
  </si>
  <si>
    <t>Conversion price per share</t>
  </si>
  <si>
    <t>Minimum [Member]</t>
  </si>
  <si>
    <t>Minimum [Member] | Common Stock [Member]</t>
  </si>
  <si>
    <t>Maximum [Member]</t>
  </si>
  <si>
    <t>Maximum [Member] | Common Stock [Member]</t>
  </si>
  <si>
    <t>Stock Options (Details Narrative) - USD ($)</t>
  </si>
  <si>
    <t>Exercise price of common stock, lower limit</t>
  </si>
  <si>
    <t>Exercise price of common stock, upper limit</t>
  </si>
  <si>
    <t>Non-cash equity compensation</t>
  </si>
  <si>
    <t>Share exercised option</t>
  </si>
  <si>
    <t>Stock Options [Member]</t>
  </si>
  <si>
    <t>Stock options vesting period</t>
  </si>
  <si>
    <t>Stock options expiration period, description</t>
  </si>
  <si>
    <t>expiring between December 2020 and December 2022</t>
  </si>
  <si>
    <t>Number of options forfeited</t>
  </si>
  <si>
    <t>Stock Options [Member] | Employees [Member]</t>
  </si>
  <si>
    <t>Expiring in March and April 2021</t>
  </si>
  <si>
    <t>Options expiration date</t>
  </si>
  <si>
    <t>May 31,
		2023</t>
  </si>
  <si>
    <t>Stock Options [Member] | Over Six-Month Period [Member]</t>
  </si>
  <si>
    <t>Stock Options [Member] | Minimum [Member] | Employees [Member]</t>
  </si>
  <si>
    <t>Stock Options [Member] | Maximum [Member] | Employees [Member]</t>
  </si>
  <si>
    <t>Stock Options - Schedule of Stock Options Outstanding and Exercisable (Details)</t>
  </si>
  <si>
    <t>Jun. 30, 2018$ / sharesshares</t>
  </si>
  <si>
    <t>Outstanding shares under option</t>
  </si>
  <si>
    <t>Exercisable shares under option</t>
  </si>
  <si>
    <t>Range One [Member]</t>
  </si>
  <si>
    <t>Outstanding and exercisable exercise price per share | $ / shares</t>
  </si>
  <si>
    <t>Remaining life in years</t>
  </si>
  <si>
    <t>6 months 29 days</t>
  </si>
  <si>
    <t>Range Two [Member]</t>
  </si>
  <si>
    <t>1 year 5 months 20 days</t>
  </si>
  <si>
    <t>Range Three [Member]</t>
  </si>
  <si>
    <t>2 years</t>
  </si>
  <si>
    <t>Range Four [Member]</t>
  </si>
  <si>
    <t>2 years 6 months 3 days</t>
  </si>
  <si>
    <t>Range Five [Member]</t>
  </si>
  <si>
    <t>1 year 2 months 30 days</t>
  </si>
  <si>
    <t>Range Six [Member]</t>
  </si>
  <si>
    <t>Range Seven [Member]</t>
  </si>
  <si>
    <t>2 years 9 months 3 days</t>
  </si>
  <si>
    <t>Range Eight [Member]</t>
  </si>
  <si>
    <t>2 years 8 months 9 days</t>
  </si>
  <si>
    <t>Range Nine [Member]</t>
  </si>
  <si>
    <t>Range Ten [Member]</t>
  </si>
  <si>
    <t>3 years 3 months 4 days</t>
  </si>
  <si>
    <t>Range Eleven [Member]</t>
  </si>
  <si>
    <t>2 years 2 months 30 days</t>
  </si>
  <si>
    <t>Range Twelve [Member]</t>
  </si>
  <si>
    <t>3 years 6 months 3 days</t>
  </si>
  <si>
    <t>Range Thirteen [Member]</t>
  </si>
  <si>
    <t>4 years 6 months 3 days</t>
  </si>
  <si>
    <t>Range Fourteen [Member]</t>
  </si>
  <si>
    <t>4 years 10 months 14 days</t>
  </si>
  <si>
    <t>Warrants (Details Narrative) - USD ($)</t>
  </si>
  <si>
    <t>Warrant [Member]</t>
  </si>
  <si>
    <t>Number of warrants issued to purchase common stock</t>
  </si>
  <si>
    <t>Warrant expiration description</t>
  </si>
  <si>
    <t xml:space="preserve">expiring in February 2021 </t>
  </si>
  <si>
    <t>expiring in March 2020</t>
  </si>
  <si>
    <t>Warrants exercise price</t>
  </si>
  <si>
    <t>Warrant One [Member]</t>
  </si>
  <si>
    <t>Warrant One [Member] | Minimum [Member]</t>
  </si>
  <si>
    <t>Warrant One [Member] | Maximum [Member]</t>
  </si>
  <si>
    <t>Warrant Two [Member]</t>
  </si>
  <si>
    <t>Related Party Transactions (Details Narrative) - USD ($)</t>
  </si>
  <si>
    <t>Sep. 30, 2017</t>
  </si>
  <si>
    <t>CEO [Member]</t>
  </si>
  <si>
    <t>Number of common stock classified as treasury stock, value</t>
  </si>
  <si>
    <t>Number of common stock classified as treasury stock</t>
  </si>
  <si>
    <t>Board Member [Member]</t>
  </si>
  <si>
    <t>Chief Financial Officer [Member]</t>
  </si>
  <si>
    <t>Individual's [Member]</t>
  </si>
  <si>
    <t>Former Chief Financial Officer [Member] | Common Stock [Member]</t>
  </si>
  <si>
    <t>Principal amount</t>
  </si>
  <si>
    <t>CFO [Member]</t>
  </si>
  <si>
    <t>Commitments and Contingencies (Details Narrative) - USD ($)</t>
  </si>
  <si>
    <t>Agreement term description</t>
  </si>
  <si>
    <t>An employment agreement with the former CEO of the Company that provided this individual with salary, car allowances, stock options, life insurance, and other employee benefits was terminated in 2017.</t>
  </si>
  <si>
    <t>Employment Agreement [Member]</t>
  </si>
  <si>
    <t>Segment Reporting - Schedule of Operating Segments (Details) - USD ($)</t>
  </si>
  <si>
    <t>Capital expenditures</t>
  </si>
  <si>
    <t>Assets</t>
  </si>
  <si>
    <t>Online Portal Operations [Member]</t>
  </si>
  <si>
    <t>Cannabis Related Operations [Member]</t>
  </si>
  <si>
    <t>Subsequent Events (Details Narrative) - USD ($)</t>
  </si>
  <si>
    <t>Worldwide Licensing Agreement [Member]</t>
  </si>
  <si>
    <t>Payments to acquire intangible asset</t>
  </si>
  <si>
    <t>Stock option, granted</t>
  </si>
  <si>
    <t>Number of shares used to pay aggregate exercise price, shares</t>
  </si>
  <si>
    <t>Number of shares used to pay aggregate exercise price, value</t>
  </si>
  <si>
    <t>Sale of stock price per share</t>
  </si>
  <si>
    <t>Number of shares sold</t>
  </si>
  <si>
    <t>Number of shares sold,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27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9522899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1</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37</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44</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58</v>
      </c>
      <c r="B16" s="4" t="s">
        <v>194</v>
      </c>
    </row>
    <row r="17" spans="1:2">
      <c r="A17" s="4" t="s">
        <v>195</v>
      </c>
      <c r="B17" s="4" t="s">
        <v>196</v>
      </c>
    </row>
    <row r="18" spans="1:2">
      <c r="A18" s="4" t="s">
        <v>197</v>
      </c>
      <c r="B18" s="4" t="s">
        <v>198</v>
      </c>
    </row>
    <row r="19" spans="1:2">
      <c r="A19" s="4" t="s">
        <v>161</v>
      </c>
      <c r="B19" s="4" t="s">
        <v>199</v>
      </c>
    </row>
    <row r="20" spans="1:2">
      <c r="A20" s="4" t="s">
        <v>200</v>
      </c>
      <c r="B20" s="4" t="s">
        <v>201</v>
      </c>
    </row>
    <row r="21" spans="1:2">
      <c r="A21" s="4" t="s">
        <v>202</v>
      </c>
      <c r="B21" s="4" t="s">
        <v>203</v>
      </c>
    </row>
    <row r="22" spans="1:2">
      <c r="A22" s="4" t="s">
        <v>204</v>
      </c>
      <c r="B22" s="4" t="s">
        <v>205</v>
      </c>
    </row>
    <row r="23" spans="1:2">
      <c r="A23" s="4" t="s">
        <v>206</v>
      </c>
      <c r="B23"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77126</v>
      </c>
      <c r="C3" s="7" t="n">
        <v>1290231</v>
      </c>
    </row>
    <row r="4" spans="1:3">
      <c r="A4" s="4" t="s">
        <v>28</v>
      </c>
      <c r="B4" s="5" t="n">
        <v>3120070</v>
      </c>
      <c r="C4" s="5" t="n">
        <v>1453484</v>
      </c>
    </row>
    <row r="5" spans="1:3">
      <c r="A5" s="4" t="s">
        <v>29</v>
      </c>
      <c r="B5" s="5" t="n">
        <v>1107697</v>
      </c>
      <c r="C5" s="5" t="n">
        <v>610789</v>
      </c>
    </row>
    <row r="6" spans="1:3">
      <c r="A6" s="4" t="s">
        <v>30</v>
      </c>
      <c r="B6" s="5" t="n">
        <v>2374652</v>
      </c>
      <c r="C6" s="5" t="n">
        <v>1196918</v>
      </c>
    </row>
    <row r="7" spans="1:3">
      <c r="A7" s="4" t="s">
        <v>31</v>
      </c>
      <c r="B7" s="5" t="n">
        <v>134781</v>
      </c>
      <c r="C7" s="5" t="n">
        <v>134781</v>
      </c>
    </row>
    <row r="8" spans="1:3">
      <c r="A8" s="4" t="s">
        <v>32</v>
      </c>
      <c r="B8" s="5" t="n">
        <v>48359</v>
      </c>
      <c r="C8" s="5" t="n">
        <v>45444</v>
      </c>
    </row>
    <row r="9" spans="1:3">
      <c r="A9" s="4" t="s">
        <v>33</v>
      </c>
      <c r="B9" s="5" t="n">
        <v>401888</v>
      </c>
      <c r="C9" s="5" t="n">
        <v>357019</v>
      </c>
    </row>
    <row r="10" spans="1:3">
      <c r="A10" s="4" t="s">
        <v>34</v>
      </c>
      <c r="B10" s="5" t="n">
        <v>12264573</v>
      </c>
      <c r="C10" s="5" t="n">
        <v>5088666</v>
      </c>
    </row>
    <row r="11" spans="1:3">
      <c r="A11" s="4" t="s">
        <v>35</v>
      </c>
      <c r="B11" s="5" t="n">
        <v>31364803</v>
      </c>
      <c r="C11" s="5" t="n">
        <v>25954931</v>
      </c>
    </row>
    <row r="12" spans="1:3">
      <c r="A12" s="4" t="s">
        <v>36</v>
      </c>
      <c r="B12" s="5" t="n">
        <v>653792</v>
      </c>
      <c r="C12" s="5" t="n">
        <v>578831</v>
      </c>
    </row>
    <row r="13" spans="1:3">
      <c r="A13" s="4" t="s">
        <v>37</v>
      </c>
      <c r="B13" s="5" t="n">
        <v>1157448</v>
      </c>
      <c r="C13" s="5" t="n">
        <v>579587</v>
      </c>
    </row>
    <row r="14" spans="1:3">
      <c r="A14" s="4" t="s">
        <v>38</v>
      </c>
      <c r="B14" s="5" t="n">
        <v>45440616</v>
      </c>
      <c r="C14" s="5" t="n">
        <v>32202015</v>
      </c>
    </row>
    <row r="15" spans="1:3">
      <c r="A15" s="3" t="s">
        <v>39</v>
      </c>
    </row>
    <row r="16" spans="1:3">
      <c r="A16" s="4" t="s">
        <v>40</v>
      </c>
      <c r="B16" s="5" t="n">
        <v>2833687</v>
      </c>
      <c r="C16" s="5" t="n">
        <v>2831658</v>
      </c>
    </row>
    <row r="17" spans="1:3">
      <c r="A17" s="4" t="s">
        <v>41</v>
      </c>
      <c r="B17" s="5" t="n">
        <v>1602834</v>
      </c>
      <c r="C17" s="5" t="n">
        <v>1405336</v>
      </c>
    </row>
    <row r="18" spans="1:3">
      <c r="A18" s="4" t="s">
        <v>42</v>
      </c>
      <c r="B18" s="5" t="n">
        <v>204996</v>
      </c>
      <c r="C18" s="5" t="n">
        <v>400996</v>
      </c>
    </row>
    <row r="19" spans="1:3">
      <c r="A19" s="4" t="s">
        <v>43</v>
      </c>
      <c r="B19" s="5" t="n">
        <v>121199</v>
      </c>
      <c r="C19" s="5" t="n">
        <v>118556</v>
      </c>
    </row>
    <row r="20" spans="1:3">
      <c r="A20" s="4" t="s">
        <v>44</v>
      </c>
      <c r="B20" s="5" t="n">
        <v>2584433</v>
      </c>
      <c r="C20" s="4" t="s">
        <v>45</v>
      </c>
    </row>
    <row r="21" spans="1:3">
      <c r="A21" s="4" t="s">
        <v>46</v>
      </c>
      <c r="B21" s="5" t="n">
        <v>8740212</v>
      </c>
      <c r="C21" s="5" t="n">
        <v>10665899</v>
      </c>
    </row>
    <row r="22" spans="1:3">
      <c r="A22" s="4" t="s">
        <v>47</v>
      </c>
      <c r="B22" s="5" t="n">
        <v>16087361</v>
      </c>
      <c r="C22" s="5" t="n">
        <v>15422445</v>
      </c>
    </row>
    <row r="23" spans="1:3">
      <c r="A23" s="4" t="s">
        <v>48</v>
      </c>
      <c r="B23" s="5" t="n">
        <v>7471662</v>
      </c>
      <c r="C23" s="5" t="n">
        <v>5532397</v>
      </c>
    </row>
    <row r="24" spans="1:3">
      <c r="A24" s="4" t="s">
        <v>49</v>
      </c>
      <c r="B24" s="5" t="n">
        <v>240013</v>
      </c>
      <c r="C24" s="5" t="n">
        <v>240013</v>
      </c>
    </row>
    <row r="25" spans="1:3">
      <c r="A25" s="4" t="s">
        <v>50</v>
      </c>
      <c r="B25" s="5" t="n">
        <v>23799036</v>
      </c>
      <c r="C25" s="5" t="n">
        <v>21194855</v>
      </c>
    </row>
    <row r="26" spans="1:3">
      <c r="A26" s="3" t="s">
        <v>51</v>
      </c>
    </row>
    <row r="27" spans="1:3">
      <c r="A27" s="4" t="s">
        <v>52</v>
      </c>
      <c r="B27" s="4" t="s">
        <v>45</v>
      </c>
      <c r="C27" s="4" t="s">
        <v>45</v>
      </c>
    </row>
    <row r="28" spans="1:3">
      <c r="A28" s="4" t="s">
        <v>53</v>
      </c>
      <c r="B28" s="4" t="s">
        <v>45</v>
      </c>
      <c r="C28" s="5" t="n">
        <v>500</v>
      </c>
    </row>
    <row r="29" spans="1:3">
      <c r="A29" s="4" t="s">
        <v>54</v>
      </c>
      <c r="B29" s="5" t="n">
        <v>193710</v>
      </c>
      <c r="C29" s="5" t="n">
        <v>176940</v>
      </c>
    </row>
    <row r="30" spans="1:3">
      <c r="A30" s="4" t="s">
        <v>55</v>
      </c>
      <c r="B30" s="4" t="s">
        <v>45</v>
      </c>
      <c r="C30" s="5" t="n">
        <v>370000</v>
      </c>
    </row>
    <row r="31" spans="1:3">
      <c r="A31" s="4" t="s">
        <v>56</v>
      </c>
      <c r="B31" s="5" t="n">
        <v>-25000</v>
      </c>
      <c r="C31" s="5" t="n">
        <v>-25000</v>
      </c>
    </row>
    <row r="32" spans="1:3">
      <c r="A32" s="4" t="s">
        <v>57</v>
      </c>
      <c r="B32" s="5" t="n">
        <v>8546405</v>
      </c>
      <c r="C32" s="5" t="n">
        <v>2176379</v>
      </c>
    </row>
    <row r="33" spans="1:3">
      <c r="A33" s="4" t="s">
        <v>58</v>
      </c>
      <c r="B33" s="5" t="n">
        <v>-545000</v>
      </c>
      <c r="C33" s="5" t="n">
        <v>-45000</v>
      </c>
    </row>
    <row r="34" spans="1:3">
      <c r="A34" s="4" t="s">
        <v>59</v>
      </c>
      <c r="B34" s="5" t="n">
        <v>33703929</v>
      </c>
      <c r="C34" s="5" t="n">
        <v>20149591</v>
      </c>
    </row>
    <row r="35" spans="1:3">
      <c r="A35" s="4" t="s">
        <v>60</v>
      </c>
      <c r="B35" s="5" t="n">
        <v>-20214651</v>
      </c>
      <c r="C35" s="5" t="n">
        <v>-11971740</v>
      </c>
    </row>
    <row r="36" spans="1:3">
      <c r="A36" s="4" t="s">
        <v>61</v>
      </c>
      <c r="B36" s="5" t="n">
        <v>-17813</v>
      </c>
      <c r="C36" s="5" t="n">
        <v>175490</v>
      </c>
    </row>
    <row r="37" spans="1:3">
      <c r="A37" s="4" t="s">
        <v>62</v>
      </c>
      <c r="B37" s="5" t="n">
        <v>21641580</v>
      </c>
      <c r="C37" s="5" t="n">
        <v>11007160</v>
      </c>
    </row>
    <row r="38" spans="1:3">
      <c r="A38" s="4" t="s">
        <v>63</v>
      </c>
      <c r="B38" s="7" t="n">
        <v>45440616</v>
      </c>
      <c r="C38" s="7" t="n">
        <v>32202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14</v>
      </c>
      <c r="B1" s="2" t="s">
        <v>1</v>
      </c>
    </row>
    <row r="2" spans="1:3">
      <c r="B2" s="2" t="s">
        <v>2</v>
      </c>
      <c r="C2" s="2" t="s">
        <v>79</v>
      </c>
    </row>
    <row r="3" spans="1:3">
      <c r="A3" s="4" t="s">
        <v>215</v>
      </c>
      <c r="B3" s="4" t="s">
        <v>45</v>
      </c>
      <c r="C3" s="4" t="s">
        <v>45</v>
      </c>
    </row>
    <row r="4" spans="1:3">
      <c r="A4" s="4" t="s">
        <v>216</v>
      </c>
      <c r="B4" s="4" t="s">
        <v>45</v>
      </c>
      <c r="C4" s="4" t="s">
        <v>45</v>
      </c>
    </row>
    <row r="5" spans="1:3">
      <c r="A5" s="4" t="s">
        <v>217</v>
      </c>
    </row>
    <row r="6" spans="1:3">
      <c r="A6" s="4" t="s">
        <v>218</v>
      </c>
      <c r="B6" s="5" t="n">
        <v>250000</v>
      </c>
      <c r="C6" s="5" t="n">
        <v>3125000</v>
      </c>
    </row>
    <row r="7" spans="1:3">
      <c r="A7" s="4" t="s">
        <v>219</v>
      </c>
    </row>
    <row r="8" spans="1:3">
      <c r="A8" s="4" t="s">
        <v>218</v>
      </c>
      <c r="B8" s="5" t="n">
        <v>12508932</v>
      </c>
      <c r="C8" s="5" t="n">
        <v>10475000</v>
      </c>
    </row>
    <row r="9" spans="1:3">
      <c r="A9" s="4" t="s">
        <v>220</v>
      </c>
    </row>
    <row r="10" spans="1:3">
      <c r="A10" s="4" t="s">
        <v>218</v>
      </c>
      <c r="B10" s="5" t="n">
        <v>0</v>
      </c>
      <c r="C10" s="5" t="n">
        <v>500000</v>
      </c>
    </row>
    <row r="11" spans="1:3">
      <c r="A11" s="4" t="s">
        <v>221</v>
      </c>
    </row>
    <row r="12" spans="1:3">
      <c r="A12" s="4" t="s">
        <v>222</v>
      </c>
      <c r="B12" s="4" t="s">
        <v>223</v>
      </c>
    </row>
    <row r="13" spans="1:3">
      <c r="A13" s="4" t="s">
        <v>224</v>
      </c>
    </row>
    <row r="14" spans="1:3">
      <c r="A14" s="4" t="s">
        <v>222</v>
      </c>
      <c r="B14" s="4" t="s">
        <v>225</v>
      </c>
    </row>
    <row r="15" spans="1:3">
      <c r="A15" s="4" t="s">
        <v>226</v>
      </c>
    </row>
    <row r="16" spans="1:3">
      <c r="A16" s="4" t="s">
        <v>222</v>
      </c>
      <c r="B16" s="4" t="s">
        <v>223</v>
      </c>
    </row>
    <row r="17" spans="1:3">
      <c r="A17" s="4" t="s">
        <v>227</v>
      </c>
    </row>
    <row r="18" spans="1:3">
      <c r="A18" s="4" t="s">
        <v>222</v>
      </c>
      <c r="B18" s="4" t="s">
        <v>228</v>
      </c>
    </row>
    <row r="19" spans="1:3">
      <c r="A19" s="4" t="s">
        <v>229</v>
      </c>
    </row>
    <row r="20" spans="1:3">
      <c r="A20" s="4" t="s">
        <v>222</v>
      </c>
      <c r="B20" s="4" t="s">
        <v>23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9"/>
    <col customWidth="1" max="2" min="2" width="15"/>
    <col customWidth="1" max="3" min="3" width="80"/>
    <col customWidth="1" max="4" min="4" width="14"/>
    <col customWidth="1" max="5" min="5" width="13"/>
    <col customWidth="1" max="6" min="6" width="15"/>
    <col customWidth="1" max="7" min="7" width="14"/>
  </cols>
  <sheetData>
    <row r="1" spans="1:7">
      <c r="A1" s="1" t="s">
        <v>231</v>
      </c>
      <c r="B1" s="2" t="s">
        <v>232</v>
      </c>
      <c r="F1" s="2" t="s">
        <v>1</v>
      </c>
    </row>
    <row r="2" spans="1:7">
      <c r="B2" s="2" t="s">
        <v>233</v>
      </c>
      <c r="C2" s="2" t="s">
        <v>234</v>
      </c>
      <c r="D2" s="2" t="s">
        <v>79</v>
      </c>
      <c r="E2" s="2" t="s">
        <v>235</v>
      </c>
      <c r="F2" s="2" t="s">
        <v>2</v>
      </c>
      <c r="G2" s="2" t="s">
        <v>79</v>
      </c>
    </row>
    <row r="3" spans="1:7">
      <c r="A3" s="4" t="s">
        <v>236</v>
      </c>
      <c r="C3" s="7" t="n">
        <v>140000</v>
      </c>
      <c r="F3" s="7" t="n">
        <v>5663585</v>
      </c>
      <c r="G3" s="7" t="n">
        <v>3766154</v>
      </c>
    </row>
    <row r="4" spans="1:7">
      <c r="A4" s="4" t="s">
        <v>237</v>
      </c>
      <c r="C4" s="4" t="s">
        <v>238</v>
      </c>
    </row>
    <row r="5" spans="1:7">
      <c r="A5" s="4" t="s">
        <v>239</v>
      </c>
      <c r="F5" s="5" t="n">
        <v>14000</v>
      </c>
    </row>
    <row r="6" spans="1:7">
      <c r="A6" s="4" t="s">
        <v>240</v>
      </c>
      <c r="F6" s="5" t="n">
        <v>5000</v>
      </c>
    </row>
    <row r="7" spans="1:7">
      <c r="A7" s="4" t="s">
        <v>241</v>
      </c>
      <c r="F7" s="5" t="n">
        <v>9000</v>
      </c>
    </row>
    <row r="8" spans="1:7">
      <c r="A8" s="4" t="s">
        <v>242</v>
      </c>
      <c r="F8" s="7" t="n">
        <v>333000</v>
      </c>
    </row>
    <row r="9" spans="1:7">
      <c r="A9" s="4" t="s">
        <v>243</v>
      </c>
    </row>
    <row r="10" spans="1:7">
      <c r="A10" s="4" t="s">
        <v>244</v>
      </c>
      <c r="C10" s="5" t="n">
        <v>1000000</v>
      </c>
      <c r="F10" s="5" t="n">
        <v>264317</v>
      </c>
      <c r="G10" s="4" t="s">
        <v>45</v>
      </c>
    </row>
    <row r="11" spans="1:7">
      <c r="A11" s="4" t="s">
        <v>245</v>
      </c>
    </row>
    <row r="12" spans="1:7">
      <c r="A12" s="4" t="s">
        <v>246</v>
      </c>
      <c r="E12" s="5" t="n">
        <v>31954236</v>
      </c>
    </row>
    <row r="13" spans="1:7">
      <c r="A13" s="4" t="s">
        <v>247</v>
      </c>
      <c r="E13" s="7" t="n">
        <v>5913000</v>
      </c>
    </row>
    <row r="14" spans="1:7">
      <c r="A14" s="4" t="s">
        <v>248</v>
      </c>
      <c r="E14" s="4" t="s">
        <v>249</v>
      </c>
    </row>
    <row r="15" spans="1:7">
      <c r="A15" s="4" t="s">
        <v>250</v>
      </c>
      <c r="E15" s="7" t="n">
        <v>3000000</v>
      </c>
    </row>
    <row r="16" spans="1:7">
      <c r="A16" s="4" t="s">
        <v>251</v>
      </c>
      <c r="E16" s="4" t="s">
        <v>228</v>
      </c>
    </row>
    <row r="17" spans="1:7">
      <c r="A17" s="4" t="s">
        <v>252</v>
      </c>
      <c r="E17" s="5" t="n">
        <v>570000</v>
      </c>
    </row>
    <row r="18" spans="1:7">
      <c r="A18" s="4" t="s">
        <v>253</v>
      </c>
    </row>
    <row r="19" spans="1:7">
      <c r="A19" s="4" t="s">
        <v>254</v>
      </c>
      <c r="E19" s="9" t="n">
        <v>0.15</v>
      </c>
    </row>
    <row r="20" spans="1:7">
      <c r="A20" s="4" t="s">
        <v>255</v>
      </c>
    </row>
    <row r="21" spans="1:7">
      <c r="A21" s="4" t="s">
        <v>254</v>
      </c>
      <c r="E21" s="9" t="n">
        <v>0.35</v>
      </c>
    </row>
    <row r="22" spans="1:7">
      <c r="A22" s="4" t="s">
        <v>256</v>
      </c>
    </row>
    <row r="23" spans="1:7">
      <c r="A23" s="4" t="s">
        <v>246</v>
      </c>
      <c r="D23" s="5" t="n">
        <v>75000000</v>
      </c>
    </row>
    <row r="24" spans="1:7">
      <c r="A24" s="4" t="s">
        <v>257</v>
      </c>
      <c r="D24" s="4" t="s">
        <v>258</v>
      </c>
      <c r="E24" s="4" t="s">
        <v>258</v>
      </c>
      <c r="G24" s="4" t="s">
        <v>258</v>
      </c>
    </row>
    <row r="25" spans="1:7">
      <c r="A25" s="4" t="s">
        <v>259</v>
      </c>
    </row>
    <row r="26" spans="1:7">
      <c r="A26" s="4" t="s">
        <v>257</v>
      </c>
      <c r="B26" s="4" t="s">
        <v>260</v>
      </c>
    </row>
    <row r="27" spans="1:7">
      <c r="A27" s="4" t="s">
        <v>242</v>
      </c>
      <c r="B27" s="7" t="n">
        <v>119000</v>
      </c>
    </row>
    <row r="28" spans="1:7">
      <c r="A28" s="4" t="s">
        <v>261</v>
      </c>
    </row>
    <row r="29" spans="1:7">
      <c r="A29" s="4" t="s">
        <v>244</v>
      </c>
      <c r="B29" s="5" t="n">
        <v>600000</v>
      </c>
      <c r="F29" s="5" t="n">
        <v>32083</v>
      </c>
    </row>
  </sheetData>
  <mergeCells count="3">
    <mergeCell ref="A1:A2"/>
    <mergeCell ref="B1:E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s>
  <sheetData>
    <row r="1" spans="1:5">
      <c r="A1" s="1" t="s">
        <v>262</v>
      </c>
      <c r="B1" s="2" t="s">
        <v>232</v>
      </c>
      <c r="C1" s="2" t="s">
        <v>1</v>
      </c>
    </row>
    <row r="2" spans="1:5">
      <c r="B2" s="2" t="s">
        <v>234</v>
      </c>
      <c r="C2" s="2" t="s">
        <v>2</v>
      </c>
      <c r="D2" s="2" t="s">
        <v>79</v>
      </c>
      <c r="E2" s="2" t="s">
        <v>25</v>
      </c>
    </row>
    <row r="3" spans="1:5">
      <c r="A3" s="3" t="s">
        <v>145</v>
      </c>
    </row>
    <row r="4" spans="1:5">
      <c r="A4" s="4" t="s">
        <v>263</v>
      </c>
      <c r="B4" s="7" t="n">
        <v>140000</v>
      </c>
      <c r="C4" s="7" t="n">
        <v>5663585</v>
      </c>
      <c r="D4" s="7" t="n">
        <v>3766154</v>
      </c>
    </row>
    <row r="5" spans="1:5">
      <c r="A5" s="4" t="s">
        <v>105</v>
      </c>
      <c r="C5" s="5" t="n">
        <v>253713</v>
      </c>
      <c r="D5" s="7" t="n">
        <v>163410</v>
      </c>
    </row>
    <row r="6" spans="1:5">
      <c r="A6" s="4" t="s">
        <v>264</v>
      </c>
      <c r="C6" s="7" t="n">
        <v>1746000</v>
      </c>
      <c r="E6" s="7" t="n">
        <v>1499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265</v>
      </c>
      <c r="B1" s="2" t="s">
        <v>1</v>
      </c>
    </row>
    <row r="2" spans="1:3">
      <c r="B2" s="2" t="s">
        <v>2</v>
      </c>
      <c r="C2" s="2" t="s">
        <v>79</v>
      </c>
    </row>
    <row r="3" spans="1:3">
      <c r="A3" s="3" t="s">
        <v>148</v>
      </c>
    </row>
    <row r="4" spans="1:3">
      <c r="A4" s="4" t="s">
        <v>266</v>
      </c>
      <c r="B4" s="7" t="n">
        <v>1998000</v>
      </c>
    </row>
    <row r="5" spans="1:3">
      <c r="A5" s="4" t="s">
        <v>267</v>
      </c>
      <c r="C5" s="7" t="n">
        <v>400000</v>
      </c>
    </row>
    <row r="6" spans="1:3">
      <c r="A6" s="4" t="s">
        <v>268</v>
      </c>
      <c r="C6" s="4" t="s">
        <v>269</v>
      </c>
    </row>
    <row r="7" spans="1:3">
      <c r="A7" s="4" t="s">
        <v>270</v>
      </c>
      <c r="C7" s="4" t="s">
        <v>271</v>
      </c>
    </row>
    <row r="8" spans="1:3">
      <c r="A8" s="4" t="s">
        <v>272</v>
      </c>
      <c r="B8" s="5" t="n">
        <v>700000</v>
      </c>
      <c r="C8" s="4" t="s">
        <v>45</v>
      </c>
    </row>
    <row r="9" spans="1:3">
      <c r="A9" s="4" t="s">
        <v>273</v>
      </c>
      <c r="B9" s="7" t="n">
        <v>1275000</v>
      </c>
      <c r="C9" s="4" t="s">
        <v>45</v>
      </c>
    </row>
    <row r="10" spans="1:3">
      <c r="A10" s="4" t="s">
        <v>274</v>
      </c>
      <c r="B10" s="5" t="n">
        <v>1679486</v>
      </c>
    </row>
    <row r="11" spans="1:3">
      <c r="A11" s="4" t="s">
        <v>275</v>
      </c>
      <c r="B11" s="7" t="n">
        <v>818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3"/>
  </cols>
  <sheetData>
    <row r="1" spans="1:12">
      <c r="A1" s="1" t="s">
        <v>276</v>
      </c>
      <c r="B1" s="2" t="s">
        <v>232</v>
      </c>
      <c r="G1" s="2" t="s">
        <v>1</v>
      </c>
    </row>
    <row r="2" spans="1:12">
      <c r="B2" s="2" t="s">
        <v>2</v>
      </c>
      <c r="C2" s="2" t="s">
        <v>233</v>
      </c>
      <c r="D2" s="2" t="s">
        <v>277</v>
      </c>
      <c r="E2" s="2" t="s">
        <v>234</v>
      </c>
      <c r="F2" s="2" t="s">
        <v>79</v>
      </c>
      <c r="G2" s="2" t="s">
        <v>2</v>
      </c>
      <c r="H2" s="2" t="s">
        <v>79</v>
      </c>
      <c r="I2" s="2" t="s">
        <v>278</v>
      </c>
      <c r="J2" s="2" t="s">
        <v>25</v>
      </c>
      <c r="K2" s="2" t="s">
        <v>279</v>
      </c>
      <c r="L2" s="2" t="s">
        <v>235</v>
      </c>
    </row>
    <row r="3" spans="1:12">
      <c r="A3" s="4" t="s">
        <v>280</v>
      </c>
      <c r="B3" s="5" t="n">
        <v>50000000</v>
      </c>
      <c r="G3" s="5" t="n">
        <v>50000000</v>
      </c>
      <c r="J3" s="5" t="n">
        <v>50000000</v>
      </c>
    </row>
    <row r="4" spans="1:12">
      <c r="A4" s="4" t="s">
        <v>281</v>
      </c>
      <c r="G4" s="7" t="n">
        <v>959000</v>
      </c>
      <c r="H4" s="7" t="n">
        <v>18000</v>
      </c>
    </row>
    <row r="5" spans="1:12">
      <c r="A5" s="4" t="s">
        <v>72</v>
      </c>
      <c r="B5" s="5" t="n">
        <v>500000000</v>
      </c>
      <c r="G5" s="5" t="n">
        <v>500000000</v>
      </c>
      <c r="J5" s="5" t="n">
        <v>500000000</v>
      </c>
    </row>
    <row r="6" spans="1:12">
      <c r="A6" s="4" t="s">
        <v>282</v>
      </c>
      <c r="G6" s="7" t="n">
        <v>8461003</v>
      </c>
      <c r="H6" s="7" t="n">
        <v>5200000</v>
      </c>
    </row>
    <row r="7" spans="1:12">
      <c r="A7" s="4" t="s">
        <v>256</v>
      </c>
    </row>
    <row r="8" spans="1:12">
      <c r="A8" s="4" t="s">
        <v>283</v>
      </c>
      <c r="F8" s="5" t="n">
        <v>75000000</v>
      </c>
    </row>
    <row r="9" spans="1:12">
      <c r="A9" s="4" t="s">
        <v>284</v>
      </c>
      <c r="F9" s="4" t="s">
        <v>258</v>
      </c>
      <c r="H9" s="4" t="s">
        <v>258</v>
      </c>
      <c r="L9" s="4" t="s">
        <v>258</v>
      </c>
    </row>
    <row r="10" spans="1:12">
      <c r="A10" s="4" t="s">
        <v>259</v>
      </c>
    </row>
    <row r="11" spans="1:12">
      <c r="A11" s="4" t="s">
        <v>284</v>
      </c>
      <c r="C11" s="4" t="s">
        <v>260</v>
      </c>
    </row>
    <row r="12" spans="1:12">
      <c r="A12" s="4" t="s">
        <v>285</v>
      </c>
    </row>
    <row r="13" spans="1:12">
      <c r="A13" s="4" t="s">
        <v>244</v>
      </c>
      <c r="G13" s="5" t="n">
        <v>10111578</v>
      </c>
      <c r="H13" s="5" t="n">
        <v>22178888</v>
      </c>
    </row>
    <row r="14" spans="1:12">
      <c r="A14" s="4" t="s">
        <v>286</v>
      </c>
      <c r="I14" s="5" t="n">
        <v>970989</v>
      </c>
      <c r="K14" s="4" t="s">
        <v>45</v>
      </c>
    </row>
    <row r="15" spans="1:12">
      <c r="A15" s="4" t="s">
        <v>282</v>
      </c>
      <c r="G15" s="7" t="n">
        <v>8461000</v>
      </c>
      <c r="H15" s="7" t="n">
        <v>5200000</v>
      </c>
    </row>
    <row r="16" spans="1:12">
      <c r="A16" s="4" t="s">
        <v>287</v>
      </c>
    </row>
    <row r="17" spans="1:12">
      <c r="A17" s="4" t="s">
        <v>288</v>
      </c>
      <c r="G17" s="5" t="n">
        <v>1313901</v>
      </c>
      <c r="H17" s="5" t="n">
        <v>498543</v>
      </c>
    </row>
    <row r="18" spans="1:12">
      <c r="A18" s="4" t="s">
        <v>243</v>
      </c>
    </row>
    <row r="19" spans="1:12">
      <c r="A19" s="4" t="s">
        <v>244</v>
      </c>
      <c r="E19" s="5" t="n">
        <v>1000000</v>
      </c>
      <c r="G19" s="5" t="n">
        <v>264317</v>
      </c>
      <c r="H19" s="4" t="s">
        <v>45</v>
      </c>
    </row>
    <row r="20" spans="1:12">
      <c r="A20" s="4" t="s">
        <v>289</v>
      </c>
      <c r="B20" s="5" t="n">
        <v>9281</v>
      </c>
      <c r="C20" s="5" t="n">
        <v>9281</v>
      </c>
    </row>
    <row r="21" spans="1:12">
      <c r="A21" s="4" t="s">
        <v>290</v>
      </c>
      <c r="B21" s="7" t="n">
        <v>20000</v>
      </c>
      <c r="C21" s="7" t="n">
        <v>20000</v>
      </c>
    </row>
    <row r="22" spans="1:12">
      <c r="A22" s="4" t="s">
        <v>291</v>
      </c>
    </row>
    <row r="23" spans="1:12">
      <c r="A23" s="4" t="s">
        <v>244</v>
      </c>
      <c r="G23" s="5" t="n">
        <v>2001641</v>
      </c>
    </row>
    <row r="24" spans="1:12">
      <c r="A24" s="4" t="s">
        <v>292</v>
      </c>
      <c r="G24" s="7" t="n">
        <v>1951600</v>
      </c>
    </row>
    <row r="25" spans="1:12">
      <c r="A25" s="4" t="s">
        <v>293</v>
      </c>
    </row>
    <row r="26" spans="1:12">
      <c r="A26" s="4" t="s">
        <v>244</v>
      </c>
      <c r="C26" s="5" t="n">
        <v>600000</v>
      </c>
      <c r="G26" s="5" t="n">
        <v>32083</v>
      </c>
    </row>
    <row r="27" spans="1:12">
      <c r="A27" s="4" t="s">
        <v>294</v>
      </c>
    </row>
    <row r="28" spans="1:12">
      <c r="A28" s="4" t="s">
        <v>244</v>
      </c>
      <c r="H28" s="5" t="n">
        <v>1667</v>
      </c>
    </row>
    <row r="29" spans="1:12">
      <c r="A29" s="4" t="s">
        <v>284</v>
      </c>
      <c r="F29" s="4" t="s">
        <v>295</v>
      </c>
      <c r="H29" s="4" t="s">
        <v>295</v>
      </c>
    </row>
    <row r="30" spans="1:12">
      <c r="A30" s="4" t="s">
        <v>292</v>
      </c>
      <c r="H30" s="7" t="n">
        <v>150000</v>
      </c>
    </row>
    <row r="31" spans="1:12">
      <c r="A31" s="4" t="s">
        <v>296</v>
      </c>
    </row>
    <row r="32" spans="1:12">
      <c r="A32" s="4" t="s">
        <v>244</v>
      </c>
      <c r="H32" s="5" t="n">
        <v>200000</v>
      </c>
    </row>
    <row r="33" spans="1:12">
      <c r="A33" s="4" t="s">
        <v>297</v>
      </c>
      <c r="B33" s="4" t="s">
        <v>45</v>
      </c>
      <c r="F33" s="7" t="n">
        <v>1</v>
      </c>
      <c r="G33" s="4" t="s">
        <v>45</v>
      </c>
      <c r="H33" s="7" t="n">
        <v>1</v>
      </c>
    </row>
    <row r="34" spans="1:12">
      <c r="A34" s="4" t="s">
        <v>298</v>
      </c>
      <c r="B34" s="7" t="n">
        <v>50000000</v>
      </c>
      <c r="G34" s="7" t="n">
        <v>50000000</v>
      </c>
    </row>
    <row r="35" spans="1:12">
      <c r="A35" s="4" t="s">
        <v>299</v>
      </c>
      <c r="B35" s="4" t="s">
        <v>300</v>
      </c>
      <c r="G35" s="4" t="s">
        <v>300</v>
      </c>
    </row>
    <row r="36" spans="1:12">
      <c r="A36" s="4" t="s">
        <v>286</v>
      </c>
      <c r="I36" s="5" t="n">
        <v>500000</v>
      </c>
    </row>
    <row r="37" spans="1:12">
      <c r="A37" s="4" t="s">
        <v>301</v>
      </c>
      <c r="I37" s="9" t="n">
        <v>0.55</v>
      </c>
    </row>
    <row r="38" spans="1:12">
      <c r="A38" s="4" t="s">
        <v>281</v>
      </c>
      <c r="D38" s="7" t="n">
        <v>34000</v>
      </c>
    </row>
    <row r="39" spans="1:12">
      <c r="A39" s="4" t="s">
        <v>302</v>
      </c>
    </row>
    <row r="40" spans="1:12">
      <c r="A40" s="4" t="s">
        <v>280</v>
      </c>
      <c r="K40" s="5" t="n">
        <v>5000000</v>
      </c>
    </row>
    <row r="41" spans="1:12">
      <c r="A41" s="4" t="s">
        <v>72</v>
      </c>
      <c r="K41" s="5" t="n">
        <v>100000000</v>
      </c>
    </row>
    <row r="42" spans="1:12">
      <c r="A42" s="4" t="s">
        <v>303</v>
      </c>
    </row>
    <row r="43" spans="1:12">
      <c r="A43" s="4" t="s">
        <v>297</v>
      </c>
      <c r="B43" s="9" t="n">
        <v>0.5</v>
      </c>
      <c r="F43" s="10" t="n">
        <v>0.18</v>
      </c>
      <c r="G43" s="9" t="n">
        <v>0.5</v>
      </c>
      <c r="H43" s="10" t="n">
        <v>0.18</v>
      </c>
    </row>
    <row r="44" spans="1:12">
      <c r="A44" s="4" t="s">
        <v>304</v>
      </c>
    </row>
    <row r="45" spans="1:12">
      <c r="A45" s="4" t="s">
        <v>280</v>
      </c>
      <c r="K45" s="5" t="n">
        <v>50000000</v>
      </c>
    </row>
    <row r="46" spans="1:12">
      <c r="A46" s="4" t="s">
        <v>72</v>
      </c>
      <c r="K46" s="5" t="n">
        <v>500000000</v>
      </c>
    </row>
    <row r="47" spans="1:12">
      <c r="A47" s="4" t="s">
        <v>305</v>
      </c>
    </row>
    <row r="48" spans="1:12">
      <c r="A48" s="4" t="s">
        <v>297</v>
      </c>
      <c r="B48" s="9" t="n">
        <v>1.37</v>
      </c>
      <c r="F48" s="9" t="n">
        <v>0.25</v>
      </c>
      <c r="G48" s="9" t="n">
        <v>1.37</v>
      </c>
      <c r="H48" s="9" t="n">
        <v>0.25</v>
      </c>
    </row>
  </sheetData>
  <mergeCells count="3">
    <mergeCell ref="A1:A2"/>
    <mergeCell ref="B1:F1"/>
    <mergeCell ref="G1:H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3"/>
    <col customWidth="1" max="2" min="2" width="14"/>
    <col customWidth="1" max="3" min="3" width="15"/>
    <col customWidth="1" max="4" min="4" width="14"/>
    <col customWidth="1" max="5" min="5" width="14"/>
    <col customWidth="1" max="6" min="6" width="49"/>
    <col customWidth="1" max="7" min="7" width="33"/>
  </cols>
  <sheetData>
    <row r="1" spans="1:7">
      <c r="A1" s="1" t="s">
        <v>306</v>
      </c>
      <c r="B1" s="2" t="s">
        <v>2</v>
      </c>
      <c r="C1" s="2" t="s">
        <v>233</v>
      </c>
      <c r="D1" s="2" t="s">
        <v>2</v>
      </c>
      <c r="E1" s="2" t="s">
        <v>79</v>
      </c>
      <c r="F1" s="2" t="s">
        <v>2</v>
      </c>
      <c r="G1" s="2" t="s">
        <v>79</v>
      </c>
    </row>
    <row r="2" spans="1:7">
      <c r="A2" s="4" t="s">
        <v>307</v>
      </c>
      <c r="F2" s="9" t="n">
        <v>0.08</v>
      </c>
    </row>
    <row r="3" spans="1:7">
      <c r="A3" s="4" t="s">
        <v>308</v>
      </c>
      <c r="F3" s="9" t="n">
        <v>0.63</v>
      </c>
    </row>
    <row r="4" spans="1:7">
      <c r="A4" s="4" t="s">
        <v>309</v>
      </c>
      <c r="D4" s="7" t="n">
        <v>6290802</v>
      </c>
      <c r="E4" s="4" t="s">
        <v>45</v>
      </c>
      <c r="F4" s="7" t="n">
        <v>6863609</v>
      </c>
      <c r="G4" s="7" t="n">
        <v>19295</v>
      </c>
    </row>
    <row r="5" spans="1:7">
      <c r="A5" s="4" t="s">
        <v>310</v>
      </c>
      <c r="F5" s="5" t="n">
        <v>700000</v>
      </c>
      <c r="G5" s="4" t="s">
        <v>45</v>
      </c>
    </row>
    <row r="6" spans="1:7">
      <c r="A6" s="4" t="s">
        <v>311</v>
      </c>
    </row>
    <row r="7" spans="1:7">
      <c r="A7" s="4" t="s">
        <v>250</v>
      </c>
      <c r="F7" s="5" t="n">
        <v>1450000</v>
      </c>
    </row>
    <row r="8" spans="1:7">
      <c r="A8" s="4" t="s">
        <v>307</v>
      </c>
      <c r="F8" s="9" t="n">
        <v>0.14</v>
      </c>
    </row>
    <row r="9" spans="1:7">
      <c r="A9" s="4" t="s">
        <v>308</v>
      </c>
      <c r="F9" s="9" t="n">
        <v>0.77</v>
      </c>
    </row>
    <row r="10" spans="1:7">
      <c r="A10" s="4" t="s">
        <v>312</v>
      </c>
      <c r="B10" s="4" t="s">
        <v>271</v>
      </c>
      <c r="F10" s="4" t="s">
        <v>271</v>
      </c>
    </row>
    <row r="11" spans="1:7">
      <c r="A11" s="4" t="s">
        <v>313</v>
      </c>
      <c r="F11" s="4" t="s">
        <v>314</v>
      </c>
    </row>
    <row r="12" spans="1:7">
      <c r="A12" s="4" t="s">
        <v>309</v>
      </c>
      <c r="B12" s="7" t="n">
        <v>36000</v>
      </c>
      <c r="F12" s="7" t="n">
        <v>458000</v>
      </c>
    </row>
    <row r="13" spans="1:7">
      <c r="A13" s="4" t="s">
        <v>315</v>
      </c>
      <c r="F13" s="5" t="n">
        <v>300000</v>
      </c>
    </row>
    <row r="14" spans="1:7">
      <c r="A14" s="4" t="s">
        <v>316</v>
      </c>
    </row>
    <row r="15" spans="1:7">
      <c r="A15" s="4" t="s">
        <v>250</v>
      </c>
      <c r="C15" s="5" t="n">
        <v>200000</v>
      </c>
      <c r="G15" s="5" t="n">
        <v>100000</v>
      </c>
    </row>
    <row r="16" spans="1:7">
      <c r="A16" s="4" t="s">
        <v>308</v>
      </c>
      <c r="C16" s="9" t="n">
        <v>0.9</v>
      </c>
    </row>
    <row r="17" spans="1:7">
      <c r="A17" s="4" t="s">
        <v>313</v>
      </c>
      <c r="G17" s="4" t="s">
        <v>317</v>
      </c>
    </row>
    <row r="18" spans="1:7">
      <c r="A18" s="4" t="s">
        <v>309</v>
      </c>
      <c r="G18" s="7" t="n">
        <v>19000</v>
      </c>
    </row>
    <row r="19" spans="1:7">
      <c r="A19" s="4" t="s">
        <v>318</v>
      </c>
      <c r="C19" s="4" t="s">
        <v>319</v>
      </c>
    </row>
    <row r="20" spans="1:7">
      <c r="A20" s="4" t="s">
        <v>320</v>
      </c>
    </row>
    <row r="21" spans="1:7">
      <c r="A21" s="4" t="s">
        <v>309</v>
      </c>
      <c r="B21" s="7" t="n">
        <v>264000</v>
      </c>
    </row>
    <row r="22" spans="1:7">
      <c r="A22" s="4" t="s">
        <v>321</v>
      </c>
    </row>
    <row r="23" spans="1:7">
      <c r="A23" s="4" t="s">
        <v>307</v>
      </c>
      <c r="G23" s="9" t="n">
        <v>0.26</v>
      </c>
    </row>
    <row r="24" spans="1:7">
      <c r="A24" s="4" t="s">
        <v>322</v>
      </c>
    </row>
    <row r="25" spans="1:7">
      <c r="A25" s="4" t="s">
        <v>307</v>
      </c>
      <c r="G25" s="9" t="n">
        <v>0.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30"/>
  </cols>
  <sheetData>
    <row r="1" spans="1:2">
      <c r="A1" s="1" t="s">
        <v>323</v>
      </c>
      <c r="B1" s="2" t="s">
        <v>1</v>
      </c>
    </row>
    <row r="2" spans="1:2">
      <c r="B2" s="2" t="s">
        <v>324</v>
      </c>
    </row>
    <row r="3" spans="1:2">
      <c r="A3" s="4" t="s">
        <v>325</v>
      </c>
      <c r="B3" s="5" t="n">
        <v>5450000</v>
      </c>
    </row>
    <row r="4" spans="1:2">
      <c r="A4" s="4" t="s">
        <v>326</v>
      </c>
      <c r="B4" s="5" t="n">
        <v>4800000</v>
      </c>
    </row>
    <row r="5" spans="1:2">
      <c r="A5" s="4" t="s">
        <v>327</v>
      </c>
    </row>
    <row r="6" spans="1:2">
      <c r="A6" s="4" t="s">
        <v>328</v>
      </c>
      <c r="B6" s="8" t="n">
        <v>0.08</v>
      </c>
    </row>
    <row r="7" spans="1:2">
      <c r="A7" s="4" t="s">
        <v>325</v>
      </c>
      <c r="B7" s="5" t="n">
        <v>250000</v>
      </c>
    </row>
    <row r="8" spans="1:2">
      <c r="A8" s="4" t="s">
        <v>326</v>
      </c>
      <c r="B8" s="5" t="n">
        <v>250000</v>
      </c>
    </row>
    <row r="9" spans="1:2">
      <c r="A9" s="4" t="s">
        <v>329</v>
      </c>
      <c r="B9" s="4" t="s">
        <v>330</v>
      </c>
    </row>
    <row r="10" spans="1:2">
      <c r="A10" s="4" t="s">
        <v>331</v>
      </c>
    </row>
    <row r="11" spans="1:2">
      <c r="A11" s="4" t="s">
        <v>328</v>
      </c>
      <c r="B11" s="8" t="n">
        <v>0.08</v>
      </c>
    </row>
    <row r="12" spans="1:2">
      <c r="A12" s="4" t="s">
        <v>325</v>
      </c>
      <c r="B12" s="5" t="n">
        <v>100000</v>
      </c>
    </row>
    <row r="13" spans="1:2">
      <c r="A13" s="4" t="s">
        <v>326</v>
      </c>
      <c r="B13" s="5" t="n">
        <v>100000</v>
      </c>
    </row>
    <row r="14" spans="1:2">
      <c r="A14" s="4" t="s">
        <v>329</v>
      </c>
      <c r="B14" s="4" t="s">
        <v>332</v>
      </c>
    </row>
    <row r="15" spans="1:2">
      <c r="A15" s="4" t="s">
        <v>333</v>
      </c>
    </row>
    <row r="16" spans="1:2">
      <c r="A16" s="4" t="s">
        <v>328</v>
      </c>
      <c r="B16" s="8" t="n">
        <v>0.13</v>
      </c>
    </row>
    <row r="17" spans="1:2">
      <c r="A17" s="4" t="s">
        <v>325</v>
      </c>
      <c r="B17" s="5" t="n">
        <v>200000</v>
      </c>
    </row>
    <row r="18" spans="1:2">
      <c r="A18" s="4" t="s">
        <v>326</v>
      </c>
      <c r="B18" s="5" t="n">
        <v>200000</v>
      </c>
    </row>
    <row r="19" spans="1:2">
      <c r="A19" s="4" t="s">
        <v>329</v>
      </c>
      <c r="B19" s="4" t="s">
        <v>334</v>
      </c>
    </row>
    <row r="20" spans="1:2">
      <c r="A20" s="4" t="s">
        <v>335</v>
      </c>
    </row>
    <row r="21" spans="1:2">
      <c r="A21" s="4" t="s">
        <v>328</v>
      </c>
      <c r="B21" s="8" t="n">
        <v>0.14</v>
      </c>
    </row>
    <row r="22" spans="1:2">
      <c r="A22" s="4" t="s">
        <v>325</v>
      </c>
      <c r="B22" s="5" t="n">
        <v>650000</v>
      </c>
    </row>
    <row r="23" spans="1:2">
      <c r="A23" s="4" t="s">
        <v>326</v>
      </c>
      <c r="B23" s="5" t="n">
        <v>650000</v>
      </c>
    </row>
    <row r="24" spans="1:2">
      <c r="A24" s="4" t="s">
        <v>329</v>
      </c>
      <c r="B24" s="4" t="s">
        <v>336</v>
      </c>
    </row>
    <row r="25" spans="1:2">
      <c r="A25" s="4" t="s">
        <v>337</v>
      </c>
    </row>
    <row r="26" spans="1:2">
      <c r="A26" s="4" t="s">
        <v>328</v>
      </c>
      <c r="B26" s="8" t="n">
        <v>0.15</v>
      </c>
    </row>
    <row r="27" spans="1:2">
      <c r="A27" s="4" t="s">
        <v>325</v>
      </c>
      <c r="B27" s="5" t="n">
        <v>1000000</v>
      </c>
    </row>
    <row r="28" spans="1:2">
      <c r="A28" s="4" t="s">
        <v>326</v>
      </c>
      <c r="B28" s="5" t="n">
        <v>1000000</v>
      </c>
    </row>
    <row r="29" spans="1:2">
      <c r="A29" s="4" t="s">
        <v>329</v>
      </c>
      <c r="B29" s="4" t="s">
        <v>338</v>
      </c>
    </row>
    <row r="30" spans="1:2">
      <c r="A30" s="4" t="s">
        <v>339</v>
      </c>
    </row>
    <row r="31" spans="1:2">
      <c r="A31" s="4" t="s">
        <v>328</v>
      </c>
      <c r="B31" s="8" t="n">
        <v>0.25</v>
      </c>
    </row>
    <row r="32" spans="1:2">
      <c r="A32" s="4" t="s">
        <v>325</v>
      </c>
      <c r="B32" s="5" t="n">
        <v>1000000</v>
      </c>
    </row>
    <row r="33" spans="1:2">
      <c r="A33" s="4" t="s">
        <v>326</v>
      </c>
      <c r="B33" s="5" t="n">
        <v>1000000</v>
      </c>
    </row>
    <row r="34" spans="1:2">
      <c r="A34" s="4" t="s">
        <v>329</v>
      </c>
      <c r="B34" s="4" t="s">
        <v>338</v>
      </c>
    </row>
    <row r="35" spans="1:2">
      <c r="A35" s="4" t="s">
        <v>340</v>
      </c>
    </row>
    <row r="36" spans="1:2">
      <c r="A36" s="4" t="s">
        <v>328</v>
      </c>
      <c r="B36" s="8" t="n">
        <v>0.26</v>
      </c>
    </row>
    <row r="37" spans="1:2">
      <c r="A37" s="4" t="s">
        <v>325</v>
      </c>
      <c r="B37" s="5" t="n">
        <v>50000</v>
      </c>
    </row>
    <row r="38" spans="1:2">
      <c r="A38" s="4" t="s">
        <v>326</v>
      </c>
      <c r="B38" s="5" t="n">
        <v>50000</v>
      </c>
    </row>
    <row r="39" spans="1:2">
      <c r="A39" s="4" t="s">
        <v>329</v>
      </c>
      <c r="B39" s="4" t="s">
        <v>341</v>
      </c>
    </row>
    <row r="40" spans="1:2">
      <c r="A40" s="4" t="s">
        <v>342</v>
      </c>
    </row>
    <row r="41" spans="1:2">
      <c r="A41" s="4" t="s">
        <v>328</v>
      </c>
      <c r="B41" s="8" t="n">
        <v>0.33</v>
      </c>
    </row>
    <row r="42" spans="1:2">
      <c r="A42" s="4" t="s">
        <v>325</v>
      </c>
      <c r="B42" s="5" t="n">
        <v>50000</v>
      </c>
    </row>
    <row r="43" spans="1:2">
      <c r="A43" s="4" t="s">
        <v>326</v>
      </c>
      <c r="B43" s="5" t="n">
        <v>25000</v>
      </c>
    </row>
    <row r="44" spans="1:2">
      <c r="A44" s="4" t="s">
        <v>329</v>
      </c>
      <c r="B44" s="4" t="s">
        <v>343</v>
      </c>
    </row>
    <row r="45" spans="1:2">
      <c r="A45" s="4" t="s">
        <v>344</v>
      </c>
    </row>
    <row r="46" spans="1:2">
      <c r="A46" s="4" t="s">
        <v>328</v>
      </c>
      <c r="B46" s="8" t="n">
        <v>0.35</v>
      </c>
    </row>
    <row r="47" spans="1:2">
      <c r="A47" s="4" t="s">
        <v>325</v>
      </c>
      <c r="B47" s="5" t="n">
        <v>1000000</v>
      </c>
    </row>
    <row r="48" spans="1:2">
      <c r="A48" s="4" t="s">
        <v>326</v>
      </c>
      <c r="B48" s="5" t="n">
        <v>1000000</v>
      </c>
    </row>
    <row r="49" spans="1:2">
      <c r="A49" s="4" t="s">
        <v>329</v>
      </c>
      <c r="B49" s="4" t="s">
        <v>338</v>
      </c>
    </row>
    <row r="50" spans="1:2">
      <c r="A50" s="4" t="s">
        <v>345</v>
      </c>
    </row>
    <row r="51" spans="1:2">
      <c r="A51" s="4" t="s">
        <v>328</v>
      </c>
      <c r="B51" s="8" t="n">
        <v>0.45</v>
      </c>
    </row>
    <row r="52" spans="1:2">
      <c r="A52" s="4" t="s">
        <v>325</v>
      </c>
      <c r="B52" s="5" t="n">
        <v>250000</v>
      </c>
    </row>
    <row r="53" spans="1:2">
      <c r="A53" s="4" t="s">
        <v>326</v>
      </c>
      <c r="B53" s="5" t="n">
        <v>125000</v>
      </c>
    </row>
    <row r="54" spans="1:2">
      <c r="A54" s="4" t="s">
        <v>329</v>
      </c>
      <c r="B54" s="4" t="s">
        <v>346</v>
      </c>
    </row>
    <row r="55" spans="1:2">
      <c r="A55" s="4" t="s">
        <v>347</v>
      </c>
    </row>
    <row r="56" spans="1:2">
      <c r="A56" s="4" t="s">
        <v>328</v>
      </c>
      <c r="B56" s="8" t="n">
        <v>0.55</v>
      </c>
    </row>
    <row r="57" spans="1:2">
      <c r="A57" s="4" t="s">
        <v>325</v>
      </c>
      <c r="B57" s="5" t="n">
        <v>100000</v>
      </c>
    </row>
    <row r="58" spans="1:2">
      <c r="A58" s="4" t="s">
        <v>326</v>
      </c>
      <c r="B58" s="5" t="n">
        <v>100000</v>
      </c>
    </row>
    <row r="59" spans="1:2">
      <c r="A59" s="4" t="s">
        <v>329</v>
      </c>
      <c r="B59" s="4" t="s">
        <v>348</v>
      </c>
    </row>
    <row r="60" spans="1:2">
      <c r="A60" s="4" t="s">
        <v>349</v>
      </c>
    </row>
    <row r="61" spans="1:2">
      <c r="A61" s="4" t="s">
        <v>328</v>
      </c>
      <c r="B61" s="8" t="n">
        <v>0.63</v>
      </c>
    </row>
    <row r="62" spans="1:2">
      <c r="A62" s="4" t="s">
        <v>325</v>
      </c>
      <c r="B62" s="5" t="n">
        <v>300000</v>
      </c>
    </row>
    <row r="63" spans="1:2">
      <c r="A63" s="4" t="s">
        <v>326</v>
      </c>
      <c r="B63" s="5" t="n">
        <v>300000</v>
      </c>
    </row>
    <row r="64" spans="1:2">
      <c r="A64" s="4" t="s">
        <v>329</v>
      </c>
      <c r="B64" s="4" t="s">
        <v>350</v>
      </c>
    </row>
    <row r="65" spans="1:2">
      <c r="A65" s="4" t="s">
        <v>351</v>
      </c>
    </row>
    <row r="66" spans="1:2">
      <c r="A66" s="4" t="s">
        <v>328</v>
      </c>
      <c r="B66" s="8" t="n">
        <v>0.77</v>
      </c>
    </row>
    <row r="67" spans="1:2">
      <c r="A67" s="4" t="s">
        <v>325</v>
      </c>
      <c r="B67" s="5" t="n">
        <v>300000</v>
      </c>
    </row>
    <row r="68" spans="1:2">
      <c r="A68" s="4" t="s">
        <v>326</v>
      </c>
      <c r="B68" s="4" t="s">
        <v>45</v>
      </c>
    </row>
    <row r="69" spans="1:2">
      <c r="A69" s="4" t="s">
        <v>329</v>
      </c>
      <c r="B69" s="4" t="s">
        <v>352</v>
      </c>
    </row>
    <row r="70" spans="1:2">
      <c r="A70" s="4" t="s">
        <v>353</v>
      </c>
    </row>
    <row r="71" spans="1:2">
      <c r="A71" s="4" t="s">
        <v>328</v>
      </c>
      <c r="B71" s="8" t="n">
        <v>0.9</v>
      </c>
    </row>
    <row r="72" spans="1:2">
      <c r="A72" s="4" t="s">
        <v>325</v>
      </c>
      <c r="B72" s="5" t="n">
        <v>200000</v>
      </c>
    </row>
    <row r="73" spans="1:2">
      <c r="A73" s="4" t="s">
        <v>326</v>
      </c>
      <c r="B73" s="4" t="s">
        <v>45</v>
      </c>
    </row>
    <row r="74" spans="1:2">
      <c r="A74" s="4" t="s">
        <v>329</v>
      </c>
      <c r="B74" s="4" t="s">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27"/>
    <col customWidth="1" max="5" min="5" width="23"/>
  </cols>
  <sheetData>
    <row r="1" spans="1:5">
      <c r="A1" s="1" t="s">
        <v>355</v>
      </c>
      <c r="B1" s="2" t="s">
        <v>78</v>
      </c>
      <c r="D1" s="2" t="s">
        <v>1</v>
      </c>
    </row>
    <row r="2" spans="1:5">
      <c r="B2" s="2" t="s">
        <v>2</v>
      </c>
      <c r="C2" s="2" t="s">
        <v>79</v>
      </c>
      <c r="D2" s="2" t="s">
        <v>2</v>
      </c>
      <c r="E2" s="2" t="s">
        <v>79</v>
      </c>
    </row>
    <row r="3" spans="1:5">
      <c r="A3" s="4" t="s">
        <v>309</v>
      </c>
      <c r="B3" s="7" t="n">
        <v>6290802</v>
      </c>
      <c r="C3" s="4" t="s">
        <v>45</v>
      </c>
      <c r="D3" s="7" t="n">
        <v>6863609</v>
      </c>
      <c r="E3" s="7" t="n">
        <v>19295</v>
      </c>
    </row>
    <row r="4" spans="1:5">
      <c r="A4" s="4" t="s">
        <v>356</v>
      </c>
    </row>
    <row r="5" spans="1:5">
      <c r="A5" s="4" t="s">
        <v>357</v>
      </c>
      <c r="B5" s="5" t="n">
        <v>4239000</v>
      </c>
      <c r="C5" s="5" t="n">
        <v>100000</v>
      </c>
      <c r="D5" s="5" t="n">
        <v>4239000</v>
      </c>
      <c r="E5" s="5" t="n">
        <v>100000</v>
      </c>
    </row>
    <row r="6" spans="1:5">
      <c r="A6" s="4" t="s">
        <v>358</v>
      </c>
      <c r="D6" s="4" t="s">
        <v>359</v>
      </c>
      <c r="E6" s="4" t="s">
        <v>360</v>
      </c>
    </row>
    <row r="7" spans="1:5">
      <c r="A7" s="4" t="s">
        <v>361</v>
      </c>
      <c r="B7" s="9" t="n">
        <v>0.3</v>
      </c>
      <c r="C7" s="9" t="n">
        <v>2.25</v>
      </c>
      <c r="D7" s="9" t="n">
        <v>0.3</v>
      </c>
      <c r="E7" s="9" t="n">
        <v>2.25</v>
      </c>
    </row>
    <row r="8" spans="1:5">
      <c r="A8" s="4" t="s">
        <v>309</v>
      </c>
      <c r="D8" s="7" t="n">
        <v>6370000</v>
      </c>
      <c r="E8" s="7" t="n">
        <v>19000</v>
      </c>
    </row>
    <row r="9" spans="1:5">
      <c r="A9" s="4" t="s">
        <v>362</v>
      </c>
    </row>
    <row r="10" spans="1:5">
      <c r="A10" s="4" t="s">
        <v>357</v>
      </c>
      <c r="B10" s="5" t="n">
        <v>1425379</v>
      </c>
      <c r="C10" s="4" t="s">
        <v>45</v>
      </c>
      <c r="D10" s="5" t="n">
        <v>1425379</v>
      </c>
      <c r="E10" s="4" t="s">
        <v>45</v>
      </c>
    </row>
    <row r="11" spans="1:5">
      <c r="A11" s="4" t="s">
        <v>363</v>
      </c>
    </row>
    <row r="12" spans="1:5">
      <c r="A12" s="4" t="s">
        <v>361</v>
      </c>
      <c r="B12" s="9" t="n">
        <v>0.1</v>
      </c>
      <c r="D12" s="9" t="n">
        <v>0.1</v>
      </c>
    </row>
    <row r="13" spans="1:5">
      <c r="A13" s="4" t="s">
        <v>364</v>
      </c>
    </row>
    <row r="14" spans="1:5">
      <c r="A14" s="4" t="s">
        <v>361</v>
      </c>
      <c r="B14" s="9" t="n">
        <v>0.5</v>
      </c>
      <c r="D14" s="9" t="n">
        <v>0.5</v>
      </c>
    </row>
    <row r="15" spans="1:5">
      <c r="A15" s="4" t="s">
        <v>365</v>
      </c>
    </row>
    <row r="16" spans="1:5">
      <c r="A16" s="4" t="s">
        <v>357</v>
      </c>
      <c r="B16" s="5" t="n">
        <v>7058932</v>
      </c>
      <c r="C16" s="5" t="n">
        <v>1225000</v>
      </c>
      <c r="D16" s="5" t="n">
        <v>7058932</v>
      </c>
      <c r="E16" s="5" t="n">
        <v>1225000</v>
      </c>
    </row>
    <row r="17" spans="1:5">
      <c r="A17" s="4" t="s">
        <v>361</v>
      </c>
      <c r="B17" s="9" t="n">
        <v>0.1</v>
      </c>
      <c r="C17" s="9" t="n">
        <v>2.25</v>
      </c>
      <c r="D17" s="9" t="n">
        <v>0.1</v>
      </c>
      <c r="E17" s="9" t="n">
        <v>2.2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 customWidth="1" max="7" min="7" width="13"/>
  </cols>
  <sheetData>
    <row r="1" spans="1:7">
      <c r="A1" s="1" t="s">
        <v>366</v>
      </c>
      <c r="B1" s="2" t="s">
        <v>232</v>
      </c>
      <c r="E1" s="2" t="s">
        <v>1</v>
      </c>
    </row>
    <row r="2" spans="1:7">
      <c r="B2" s="2" t="s">
        <v>25</v>
      </c>
      <c r="C2" s="2" t="s">
        <v>367</v>
      </c>
      <c r="D2" s="2" t="s">
        <v>79</v>
      </c>
      <c r="E2" s="2" t="s">
        <v>2</v>
      </c>
      <c r="F2" s="2" t="s">
        <v>79</v>
      </c>
      <c r="G2" s="2" t="s">
        <v>235</v>
      </c>
    </row>
    <row r="3" spans="1:7">
      <c r="A3" s="4" t="s">
        <v>310</v>
      </c>
      <c r="E3" s="5" t="n">
        <v>700000</v>
      </c>
      <c r="F3" s="4" t="s">
        <v>45</v>
      </c>
    </row>
    <row r="4" spans="1:7">
      <c r="A4" s="4" t="s">
        <v>307</v>
      </c>
      <c r="E4" s="9" t="n">
        <v>0.08</v>
      </c>
    </row>
    <row r="5" spans="1:7">
      <c r="A5" s="4" t="s">
        <v>308</v>
      </c>
      <c r="E5" s="9" t="n">
        <v>0.63</v>
      </c>
    </row>
    <row r="6" spans="1:7">
      <c r="A6" s="4" t="s">
        <v>281</v>
      </c>
      <c r="E6" s="7" t="n">
        <v>959000</v>
      </c>
      <c r="F6" s="7" t="n">
        <v>18000</v>
      </c>
    </row>
    <row r="7" spans="1:7">
      <c r="A7" s="4" t="s">
        <v>368</v>
      </c>
    </row>
    <row r="8" spans="1:7">
      <c r="A8" s="4" t="s">
        <v>250</v>
      </c>
      <c r="B8" s="7" t="n">
        <v>200000</v>
      </c>
      <c r="C8" s="7" t="n">
        <v>4500000</v>
      </c>
    </row>
    <row r="9" spans="1:7">
      <c r="A9" s="4" t="s">
        <v>254</v>
      </c>
      <c r="B9" s="8" t="n">
        <v>0.025</v>
      </c>
      <c r="C9" s="9" t="n">
        <v>0.01</v>
      </c>
    </row>
    <row r="10" spans="1:7">
      <c r="A10" s="4" t="s">
        <v>369</v>
      </c>
      <c r="C10" s="7" t="n">
        <v>45000</v>
      </c>
    </row>
    <row r="11" spans="1:7">
      <c r="A11" s="4" t="s">
        <v>370</v>
      </c>
      <c r="C11" s="5" t="n">
        <v>90000</v>
      </c>
    </row>
    <row r="12" spans="1:7">
      <c r="A12" s="4" t="s">
        <v>371</v>
      </c>
    </row>
    <row r="13" spans="1:7">
      <c r="A13" s="4" t="s">
        <v>310</v>
      </c>
      <c r="E13" s="5" t="n">
        <v>400000</v>
      </c>
    </row>
    <row r="14" spans="1:7">
      <c r="A14" s="4" t="s">
        <v>307</v>
      </c>
      <c r="E14" s="9" t="n">
        <v>0.08</v>
      </c>
    </row>
    <row r="15" spans="1:7">
      <c r="A15" s="4" t="s">
        <v>308</v>
      </c>
      <c r="E15" s="9" t="n">
        <v>0.63</v>
      </c>
    </row>
    <row r="16" spans="1:7">
      <c r="A16" s="4" t="s">
        <v>372</v>
      </c>
    </row>
    <row r="17" spans="1:7">
      <c r="A17" s="4" t="s">
        <v>310</v>
      </c>
      <c r="E17" s="5" t="n">
        <v>300000</v>
      </c>
    </row>
    <row r="18" spans="1:7">
      <c r="A18" s="4" t="s">
        <v>373</v>
      </c>
    </row>
    <row r="19" spans="1:7">
      <c r="A19" s="4" t="s">
        <v>250</v>
      </c>
      <c r="B19" s="7" t="n">
        <v>100000</v>
      </c>
    </row>
    <row r="20" spans="1:7">
      <c r="A20" s="4" t="s">
        <v>374</v>
      </c>
    </row>
    <row r="21" spans="1:7">
      <c r="A21" s="4" t="s">
        <v>288</v>
      </c>
      <c r="E21" s="5" t="n">
        <v>170000</v>
      </c>
      <c r="F21" s="5" t="n">
        <v>169487</v>
      </c>
    </row>
    <row r="22" spans="1:7">
      <c r="A22" s="4" t="s">
        <v>281</v>
      </c>
      <c r="E22" s="7" t="n">
        <v>112000</v>
      </c>
      <c r="F22" s="7" t="n">
        <v>18000</v>
      </c>
    </row>
    <row r="23" spans="1:7">
      <c r="A23" s="4" t="s">
        <v>368</v>
      </c>
    </row>
    <row r="24" spans="1:7">
      <c r="A24" s="4" t="s">
        <v>375</v>
      </c>
      <c r="E24" s="7" t="n">
        <v>19000</v>
      </c>
    </row>
    <row r="25" spans="1:7">
      <c r="A25" s="4" t="s">
        <v>376</v>
      </c>
    </row>
    <row r="26" spans="1:7">
      <c r="A26" s="4" t="s">
        <v>375</v>
      </c>
      <c r="B26" s="7" t="n">
        <v>14000</v>
      </c>
    </row>
    <row r="27" spans="1:7">
      <c r="A27" s="4" t="s">
        <v>256</v>
      </c>
    </row>
    <row r="28" spans="1:7">
      <c r="A28" s="4" t="s">
        <v>257</v>
      </c>
      <c r="D28" s="4" t="s">
        <v>258</v>
      </c>
      <c r="F28" s="4" t="s">
        <v>258</v>
      </c>
      <c r="G28" s="4" t="s">
        <v>258</v>
      </c>
    </row>
    <row r="29" spans="1:7">
      <c r="A29" s="4" t="s">
        <v>246</v>
      </c>
      <c r="D29" s="5" t="n">
        <v>750000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5</v>
      </c>
    </row>
    <row r="2" spans="1:3">
      <c r="A2" s="3" t="s">
        <v>65</v>
      </c>
    </row>
    <row r="3" spans="1:3">
      <c r="A3" s="4" t="s">
        <v>66</v>
      </c>
      <c r="B3" s="8" t="n">
        <v>0.001</v>
      </c>
      <c r="C3" s="8" t="n">
        <v>0.001</v>
      </c>
    </row>
    <row r="4" spans="1:3">
      <c r="A4" s="4" t="s">
        <v>67</v>
      </c>
      <c r="B4" s="5" t="n">
        <v>50000000</v>
      </c>
      <c r="C4" s="5" t="n">
        <v>50000000</v>
      </c>
    </row>
    <row r="5" spans="1:3">
      <c r="A5" s="4" t="s">
        <v>68</v>
      </c>
      <c r="B5" s="4" t="s">
        <v>45</v>
      </c>
      <c r="C5" s="4" t="s">
        <v>45</v>
      </c>
    </row>
    <row r="6" spans="1:3">
      <c r="A6" s="4" t="s">
        <v>69</v>
      </c>
      <c r="B6" s="4" t="s">
        <v>45</v>
      </c>
      <c r="C6" s="4" t="s">
        <v>45</v>
      </c>
    </row>
    <row r="7" spans="1:3">
      <c r="A7" s="4" t="s">
        <v>70</v>
      </c>
      <c r="B7" s="5" t="n">
        <v>0</v>
      </c>
      <c r="C7" s="5" t="n">
        <v>500000</v>
      </c>
    </row>
    <row r="8" spans="1:3">
      <c r="A8" s="4" t="s">
        <v>71</v>
      </c>
      <c r="B8" s="8" t="n">
        <v>0.001</v>
      </c>
      <c r="C8" s="8" t="n">
        <v>0.001</v>
      </c>
    </row>
    <row r="9" spans="1:3">
      <c r="A9" s="4" t="s">
        <v>72</v>
      </c>
      <c r="B9" s="5" t="n">
        <v>500000000</v>
      </c>
      <c r="C9" s="5" t="n">
        <v>500000000</v>
      </c>
    </row>
    <row r="10" spans="1:3">
      <c r="A10" s="4" t="s">
        <v>73</v>
      </c>
      <c r="B10" s="5" t="n">
        <v>193709580</v>
      </c>
      <c r="C10" s="5" t="n">
        <v>176940331</v>
      </c>
    </row>
    <row r="11" spans="1:3">
      <c r="A11" s="4" t="s">
        <v>74</v>
      </c>
      <c r="B11" s="5" t="n">
        <v>193462052</v>
      </c>
      <c r="C11" s="5" t="n">
        <v>176850331</v>
      </c>
    </row>
    <row r="12" spans="1:3">
      <c r="A12" s="4" t="s">
        <v>75</v>
      </c>
      <c r="B12" s="5" t="n">
        <v>0</v>
      </c>
      <c r="C12" s="5" t="n">
        <v>1000000</v>
      </c>
    </row>
    <row r="13" spans="1:3">
      <c r="A13" s="4" t="s">
        <v>76</v>
      </c>
      <c r="B13" s="5" t="n">
        <v>247528</v>
      </c>
      <c r="C13" s="5" t="n">
        <v>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377</v>
      </c>
      <c r="B1" s="2" t="s">
        <v>1</v>
      </c>
    </row>
    <row r="2" spans="1:3">
      <c r="B2" s="2" t="s">
        <v>2</v>
      </c>
      <c r="C2" s="2" t="s">
        <v>25</v>
      </c>
    </row>
    <row r="3" spans="1:3">
      <c r="A3" s="4" t="s">
        <v>378</v>
      </c>
      <c r="B3" s="4" t="s">
        <v>379</v>
      </c>
    </row>
    <row r="4" spans="1:3">
      <c r="A4" s="4" t="s">
        <v>41</v>
      </c>
      <c r="B4" s="7" t="n">
        <v>1602834</v>
      </c>
      <c r="C4" s="7" t="n">
        <v>1405336</v>
      </c>
    </row>
    <row r="5" spans="1:3">
      <c r="A5" s="4" t="s">
        <v>380</v>
      </c>
    </row>
    <row r="6" spans="1:3">
      <c r="A6" s="4" t="s">
        <v>41</v>
      </c>
      <c r="B6" s="7" t="n">
        <v>1043000</v>
      </c>
      <c r="C6" s="7" t="n">
        <v>1043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81</v>
      </c>
      <c r="B1" s="2" t="s">
        <v>78</v>
      </c>
      <c r="D1" s="2" t="s">
        <v>1</v>
      </c>
    </row>
    <row r="2" spans="1:5">
      <c r="B2" s="2" t="s">
        <v>2</v>
      </c>
      <c r="C2" s="2" t="s">
        <v>79</v>
      </c>
      <c r="D2" s="2" t="s">
        <v>2</v>
      </c>
      <c r="E2" s="2" t="s">
        <v>79</v>
      </c>
    </row>
    <row r="3" spans="1:5">
      <c r="A3" s="4" t="s">
        <v>81</v>
      </c>
      <c r="B3" s="7" t="n">
        <v>2937325</v>
      </c>
      <c r="C3" s="7" t="n">
        <v>1621057</v>
      </c>
      <c r="D3" s="7" t="n">
        <v>5020275</v>
      </c>
      <c r="E3" s="7" t="n">
        <v>2771776</v>
      </c>
    </row>
    <row r="4" spans="1:5">
      <c r="A4" s="4" t="s">
        <v>105</v>
      </c>
      <c r="D4" s="5" t="n">
        <v>253713</v>
      </c>
      <c r="E4" s="5" t="n">
        <v>163410</v>
      </c>
    </row>
    <row r="5" spans="1:5">
      <c r="A5" s="4" t="s">
        <v>96</v>
      </c>
      <c r="D5" s="5" t="n">
        <v>-8110391</v>
      </c>
      <c r="E5" s="5" t="n">
        <v>614191</v>
      </c>
    </row>
    <row r="6" spans="1:5">
      <c r="A6" s="4" t="s">
        <v>382</v>
      </c>
      <c r="D6" s="5" t="n">
        <v>5663585</v>
      </c>
      <c r="E6" s="5" t="n">
        <v>3766154</v>
      </c>
    </row>
    <row r="7" spans="1:5">
      <c r="A7" s="4" t="s">
        <v>383</v>
      </c>
      <c r="B7" s="5" t="n">
        <v>45440616</v>
      </c>
      <c r="C7" s="5" t="n">
        <v>15351429</v>
      </c>
      <c r="D7" s="5" t="n">
        <v>45440616</v>
      </c>
      <c r="E7" s="5" t="n">
        <v>15351429</v>
      </c>
    </row>
    <row r="8" spans="1:5">
      <c r="A8" s="4" t="s">
        <v>384</v>
      </c>
    </row>
    <row r="9" spans="1:5">
      <c r="A9" s="4" t="s">
        <v>81</v>
      </c>
      <c r="D9" s="4" t="s">
        <v>45</v>
      </c>
      <c r="E9" s="5" t="n">
        <v>114</v>
      </c>
    </row>
    <row r="10" spans="1:5">
      <c r="A10" s="4" t="s">
        <v>105</v>
      </c>
      <c r="D10" s="4" t="s">
        <v>45</v>
      </c>
      <c r="E10" s="4" t="s">
        <v>45</v>
      </c>
    </row>
    <row r="11" spans="1:5">
      <c r="A11" s="4" t="s">
        <v>96</v>
      </c>
      <c r="D11" s="5" t="n">
        <v>-181</v>
      </c>
      <c r="E11" s="5" t="n">
        <v>-146774</v>
      </c>
    </row>
    <row r="12" spans="1:5">
      <c r="A12" s="4" t="s">
        <v>382</v>
      </c>
      <c r="D12" s="4" t="s">
        <v>45</v>
      </c>
      <c r="E12" s="4" t="s">
        <v>45</v>
      </c>
    </row>
    <row r="13" spans="1:5">
      <c r="A13" s="4" t="s">
        <v>383</v>
      </c>
      <c r="B13" s="5" t="n">
        <v>1217</v>
      </c>
      <c r="C13" s="5" t="n">
        <v>1504</v>
      </c>
      <c r="D13" s="5" t="n">
        <v>1217</v>
      </c>
      <c r="E13" s="5" t="n">
        <v>1504</v>
      </c>
    </row>
    <row r="14" spans="1:5">
      <c r="A14" s="4" t="s">
        <v>385</v>
      </c>
    </row>
    <row r="15" spans="1:5">
      <c r="A15" s="4" t="s">
        <v>81</v>
      </c>
      <c r="D15" s="5" t="n">
        <v>5020275</v>
      </c>
      <c r="E15" s="5" t="n">
        <v>2771662</v>
      </c>
    </row>
    <row r="16" spans="1:5">
      <c r="A16" s="4" t="s">
        <v>105</v>
      </c>
      <c r="D16" s="5" t="n">
        <v>253713</v>
      </c>
      <c r="E16" s="5" t="n">
        <v>163410</v>
      </c>
    </row>
    <row r="17" spans="1:5">
      <c r="A17" s="4" t="s">
        <v>96</v>
      </c>
      <c r="D17" s="5" t="n">
        <v>-1831210</v>
      </c>
      <c r="E17" s="5" t="n">
        <v>760965</v>
      </c>
    </row>
    <row r="18" spans="1:5">
      <c r="A18" s="4" t="s">
        <v>382</v>
      </c>
      <c r="D18" s="5" t="n">
        <v>5663585</v>
      </c>
      <c r="E18" s="5" t="n">
        <v>3766154</v>
      </c>
    </row>
    <row r="19" spans="1:5">
      <c r="A19" s="4" t="s">
        <v>383</v>
      </c>
      <c r="B19" s="7" t="n">
        <v>45439399</v>
      </c>
      <c r="C19" s="7" t="n">
        <v>15349925</v>
      </c>
      <c r="D19" s="7" t="n">
        <v>45439399</v>
      </c>
      <c r="E19" s="7" t="n">
        <v>153499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86</v>
      </c>
      <c r="B1" s="2" t="s">
        <v>1</v>
      </c>
    </row>
    <row r="2" spans="1:3">
      <c r="B2" s="2" t="s">
        <v>2</v>
      </c>
      <c r="C2" s="2" t="s">
        <v>79</v>
      </c>
    </row>
    <row r="3" spans="1:3">
      <c r="A3" s="4" t="s">
        <v>307</v>
      </c>
      <c r="B3" s="9" t="n">
        <v>0.08</v>
      </c>
    </row>
    <row r="4" spans="1:3">
      <c r="A4" s="4" t="s">
        <v>308</v>
      </c>
      <c r="B4" s="9" t="n">
        <v>0.63</v>
      </c>
    </row>
    <row r="5" spans="1:3">
      <c r="A5" s="4" t="s">
        <v>310</v>
      </c>
      <c r="B5" s="5" t="n">
        <v>700000</v>
      </c>
      <c r="C5" s="4" t="s">
        <v>45</v>
      </c>
    </row>
    <row r="6" spans="1:3">
      <c r="A6" s="4" t="s">
        <v>387</v>
      </c>
    </row>
    <row r="7" spans="1:3">
      <c r="A7" s="4" t="s">
        <v>388</v>
      </c>
      <c r="B7" s="7" t="n">
        <v>250000</v>
      </c>
    </row>
    <row r="8" spans="1:3">
      <c r="A8" s="4" t="s">
        <v>371</v>
      </c>
    </row>
    <row r="9" spans="1:3">
      <c r="A9" s="4" t="s">
        <v>389</v>
      </c>
      <c r="B9" s="5" t="n">
        <v>302000</v>
      </c>
    </row>
    <row r="10" spans="1:3">
      <c r="A10" s="4" t="s">
        <v>307</v>
      </c>
      <c r="B10" s="9" t="n">
        <v>0.08</v>
      </c>
    </row>
    <row r="11" spans="1:3">
      <c r="A11" s="4" t="s">
        <v>308</v>
      </c>
      <c r="B11" s="9" t="n">
        <v>0.63</v>
      </c>
    </row>
    <row r="12" spans="1:3">
      <c r="A12" s="4" t="s">
        <v>310</v>
      </c>
      <c r="B12" s="5" t="n">
        <v>400000</v>
      </c>
    </row>
    <row r="13" spans="1:3">
      <c r="A13" s="4" t="s">
        <v>390</v>
      </c>
      <c r="B13" s="5" t="n">
        <v>98000</v>
      </c>
    </row>
    <row r="14" spans="1:3">
      <c r="A14" s="4" t="s">
        <v>391</v>
      </c>
      <c r="B14" s="7" t="n">
        <v>98000</v>
      </c>
    </row>
    <row r="15" spans="1:3">
      <c r="A15" s="4" t="s">
        <v>302</v>
      </c>
    </row>
    <row r="16" spans="1:3">
      <c r="A16" s="4" t="s">
        <v>392</v>
      </c>
      <c r="B16" s="9" t="n">
        <v>0.9</v>
      </c>
    </row>
    <row r="17" spans="1:3">
      <c r="A17" s="4" t="s">
        <v>304</v>
      </c>
    </row>
    <row r="18" spans="1:3">
      <c r="A18" s="4" t="s">
        <v>392</v>
      </c>
      <c r="B18" s="9" t="n">
        <v>2.7</v>
      </c>
    </row>
    <row r="19" spans="1:3">
      <c r="A19" s="4" t="s">
        <v>285</v>
      </c>
    </row>
    <row r="20" spans="1:3">
      <c r="A20" s="4" t="s">
        <v>393</v>
      </c>
      <c r="B20" s="5" t="n">
        <v>789474</v>
      </c>
    </row>
    <row r="21" spans="1:3">
      <c r="A21" s="4" t="s">
        <v>394</v>
      </c>
      <c r="B21" s="7" t="n">
        <v>2200000</v>
      </c>
    </row>
    <row r="22" spans="1:3">
      <c r="A22" s="4" t="s">
        <v>356</v>
      </c>
    </row>
    <row r="23" spans="1:3">
      <c r="A23" s="4" t="s">
        <v>357</v>
      </c>
      <c r="B23" s="5" t="n">
        <v>544500</v>
      </c>
    </row>
    <row r="24" spans="1:3">
      <c r="A24" s="4" t="s">
        <v>361</v>
      </c>
      <c r="B24" s="9" t="n">
        <v>4.2</v>
      </c>
    </row>
    <row r="25" spans="1:3">
      <c r="A25" s="4" t="s">
        <v>362</v>
      </c>
    </row>
    <row r="26" spans="1:3">
      <c r="A26" s="4" t="s">
        <v>357</v>
      </c>
      <c r="B26" s="5" t="n">
        <v>232083</v>
      </c>
    </row>
    <row r="27" spans="1:3">
      <c r="A27" s="4" t="s">
        <v>363</v>
      </c>
    </row>
    <row r="28" spans="1:3">
      <c r="A28" s="4" t="s">
        <v>361</v>
      </c>
      <c r="B28" s="9" t="n">
        <v>0.1</v>
      </c>
    </row>
    <row r="29" spans="1:3">
      <c r="A29" s="4" t="s">
        <v>364</v>
      </c>
    </row>
    <row r="30" spans="1:3">
      <c r="A30" s="4" t="s">
        <v>361</v>
      </c>
      <c r="B30" s="9" t="n">
        <v>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937325</v>
      </c>
      <c r="C4" s="7" t="n">
        <v>1621057</v>
      </c>
      <c r="D4" s="7" t="n">
        <v>5020275</v>
      </c>
      <c r="E4" s="7" t="n">
        <v>2771776</v>
      </c>
    </row>
    <row r="5" spans="1:5">
      <c r="A5" s="4" t="s">
        <v>82</v>
      </c>
      <c r="B5" s="5" t="n">
        <v>913357</v>
      </c>
      <c r="C5" s="5" t="n">
        <v>469294</v>
      </c>
      <c r="D5" s="5" t="n">
        <v>1802226</v>
      </c>
      <c r="E5" s="5" t="n">
        <v>940361</v>
      </c>
    </row>
    <row r="6" spans="1:5">
      <c r="A6" s="4" t="s">
        <v>83</v>
      </c>
      <c r="B6" s="5" t="n">
        <v>2023968</v>
      </c>
      <c r="C6" s="5" t="n">
        <v>1151763</v>
      </c>
      <c r="D6" s="5" t="n">
        <v>3218049</v>
      </c>
      <c r="E6" s="5" t="n">
        <v>1831415</v>
      </c>
    </row>
    <row r="7" spans="1:5">
      <c r="A7" s="3" t="s">
        <v>84</v>
      </c>
    </row>
    <row r="8" spans="1:5">
      <c r="A8" s="4" t="s">
        <v>85</v>
      </c>
      <c r="B8" s="5" t="n">
        <v>284886</v>
      </c>
      <c r="C8" s="5" t="n">
        <v>136824</v>
      </c>
      <c r="D8" s="5" t="n">
        <v>469557</v>
      </c>
      <c r="E8" s="5" t="n">
        <v>304686</v>
      </c>
    </row>
    <row r="9" spans="1:5">
      <c r="A9" s="4" t="s">
        <v>86</v>
      </c>
      <c r="B9" s="5" t="n">
        <v>77943</v>
      </c>
      <c r="C9" s="5" t="n">
        <v>45265</v>
      </c>
      <c r="D9" s="5" t="n">
        <v>129704</v>
      </c>
      <c r="E9" s="5" t="n">
        <v>114734</v>
      </c>
    </row>
    <row r="10" spans="1:5">
      <c r="A10" s="4" t="s">
        <v>87</v>
      </c>
      <c r="B10" s="5" t="n">
        <v>814914</v>
      </c>
      <c r="C10" s="5" t="n">
        <v>368557</v>
      </c>
      <c r="D10" s="5" t="n">
        <v>1521397</v>
      </c>
      <c r="E10" s="5" t="n">
        <v>582326</v>
      </c>
    </row>
    <row r="11" spans="1:5">
      <c r="A11" s="4" t="s">
        <v>88</v>
      </c>
      <c r="B11" s="5" t="n">
        <v>1177743</v>
      </c>
      <c r="C11" s="5" t="n">
        <v>550646</v>
      </c>
      <c r="D11" s="5" t="n">
        <v>2120658</v>
      </c>
      <c r="E11" s="5" t="n">
        <v>1001746</v>
      </c>
    </row>
    <row r="12" spans="1:5">
      <c r="A12" s="4" t="s">
        <v>89</v>
      </c>
      <c r="B12" s="5" t="n">
        <v>846225</v>
      </c>
      <c r="C12" s="5" t="n">
        <v>601117</v>
      </c>
      <c r="D12" s="5" t="n">
        <v>1097391</v>
      </c>
      <c r="E12" s="5" t="n">
        <v>829669</v>
      </c>
    </row>
    <row r="13" spans="1:5">
      <c r="A13" s="3" t="s">
        <v>90</v>
      </c>
    </row>
    <row r="14" spans="1:5">
      <c r="A14" s="4" t="s">
        <v>91</v>
      </c>
      <c r="B14" s="5" t="n">
        <v>267186</v>
      </c>
      <c r="C14" s="5" t="n">
        <v>96312</v>
      </c>
      <c r="D14" s="5" t="n">
        <v>563613</v>
      </c>
      <c r="E14" s="5" t="n">
        <v>177905</v>
      </c>
    </row>
    <row r="15" spans="1:5">
      <c r="A15" s="4" t="s">
        <v>92</v>
      </c>
      <c r="B15" s="5" t="n">
        <v>6290802</v>
      </c>
      <c r="C15" s="4" t="s">
        <v>45</v>
      </c>
      <c r="D15" s="5" t="n">
        <v>6863609</v>
      </c>
      <c r="E15" s="5" t="n">
        <v>19295</v>
      </c>
    </row>
    <row r="16" spans="1:5">
      <c r="A16" s="4" t="s">
        <v>93</v>
      </c>
      <c r="B16" s="5" t="n">
        <v>563119</v>
      </c>
      <c r="C16" s="4" t="s">
        <v>45</v>
      </c>
      <c r="D16" s="5" t="n">
        <v>1776960</v>
      </c>
      <c r="E16" s="5" t="n">
        <v>18278</v>
      </c>
    </row>
    <row r="17" spans="1:5">
      <c r="A17" s="4" t="s">
        <v>94</v>
      </c>
      <c r="B17" s="5" t="n">
        <v>3600</v>
      </c>
      <c r="C17" s="4" t="s">
        <v>45</v>
      </c>
      <c r="D17" s="5" t="n">
        <v>3600</v>
      </c>
      <c r="E17" s="4" t="s">
        <v>45</v>
      </c>
    </row>
    <row r="18" spans="1:5">
      <c r="A18" s="4" t="s">
        <v>95</v>
      </c>
      <c r="B18" s="5" t="n">
        <v>7124707</v>
      </c>
      <c r="C18" s="5" t="n">
        <v>96312</v>
      </c>
      <c r="D18" s="5" t="n">
        <v>9207782</v>
      </c>
      <c r="E18" s="5" t="n">
        <v>215478</v>
      </c>
    </row>
    <row r="19" spans="1:5">
      <c r="A19" s="4" t="s">
        <v>96</v>
      </c>
      <c r="B19" s="5" t="n">
        <v>-6278482</v>
      </c>
      <c r="C19" s="5" t="n">
        <v>504805</v>
      </c>
      <c r="D19" s="5" t="n">
        <v>-8110391</v>
      </c>
      <c r="E19" s="5" t="n">
        <v>614191</v>
      </c>
    </row>
    <row r="20" spans="1:5">
      <c r="A20" s="4" t="s">
        <v>97</v>
      </c>
      <c r="B20" s="5" t="n">
        <v>69287</v>
      </c>
      <c r="C20" s="5" t="n">
        <v>-42195</v>
      </c>
      <c r="D20" s="5" t="n">
        <v>132520</v>
      </c>
      <c r="E20" s="5" t="n">
        <v>99431</v>
      </c>
    </row>
    <row r="21" spans="1:5">
      <c r="A21" s="4" t="s">
        <v>98</v>
      </c>
      <c r="B21" s="7" t="n">
        <v>-6347769</v>
      </c>
      <c r="C21" s="7" t="n">
        <v>547000</v>
      </c>
      <c r="D21" s="7" t="n">
        <v>-8242911</v>
      </c>
      <c r="E21" s="7" t="n">
        <v>514760</v>
      </c>
    </row>
    <row r="22" spans="1:5">
      <c r="A22" s="4" t="s">
        <v>99</v>
      </c>
      <c r="B22" s="8" t="n">
        <v>-0.034</v>
      </c>
      <c r="C22" s="8" t="n">
        <v>0.008</v>
      </c>
      <c r="D22" s="8" t="n">
        <v>-0.045</v>
      </c>
      <c r="E22" s="8" t="n">
        <v>0.008</v>
      </c>
    </row>
    <row r="23" spans="1:5">
      <c r="A23" s="4" t="s">
        <v>100</v>
      </c>
      <c r="B23" s="5" t="n">
        <v>186645833</v>
      </c>
      <c r="C23" s="5" t="n">
        <v>65593751</v>
      </c>
      <c r="D23" s="5" t="n">
        <v>182746858</v>
      </c>
      <c r="E23" s="5" t="n">
        <v>649123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9</v>
      </c>
    </row>
    <row r="3" spans="1:3">
      <c r="A3" s="3" t="s">
        <v>102</v>
      </c>
    </row>
    <row r="4" spans="1:3">
      <c r="A4" s="4" t="s">
        <v>98</v>
      </c>
      <c r="B4" s="7" t="n">
        <v>-8242911</v>
      </c>
      <c r="C4" s="7" t="n">
        <v>514760</v>
      </c>
    </row>
    <row r="5" spans="1:3">
      <c r="A5" s="4" t="s">
        <v>103</v>
      </c>
      <c r="B5" s="5" t="n">
        <v>132520</v>
      </c>
      <c r="C5" s="5" t="n">
        <v>99431</v>
      </c>
    </row>
    <row r="6" spans="1:3">
      <c r="A6" s="3" t="s">
        <v>104</v>
      </c>
    </row>
    <row r="7" spans="1:3">
      <c r="A7" s="4" t="s">
        <v>105</v>
      </c>
      <c r="B7" s="5" t="n">
        <v>253713</v>
      </c>
      <c r="C7" s="5" t="n">
        <v>163410</v>
      </c>
    </row>
    <row r="8" spans="1:3">
      <c r="A8" s="4" t="s">
        <v>92</v>
      </c>
      <c r="B8" s="5" t="n">
        <v>6863609</v>
      </c>
      <c r="C8" s="5" t="n">
        <v>19295</v>
      </c>
    </row>
    <row r="9" spans="1:3">
      <c r="A9" s="4" t="s">
        <v>106</v>
      </c>
      <c r="B9" s="5" t="n">
        <v>600000</v>
      </c>
      <c r="C9" s="4" t="s">
        <v>45</v>
      </c>
    </row>
    <row r="10" spans="1:3">
      <c r="A10" s="4" t="s">
        <v>107</v>
      </c>
      <c r="B10" s="5" t="n">
        <v>2466003</v>
      </c>
      <c r="C10" s="5" t="n">
        <v>38965</v>
      </c>
    </row>
    <row r="11" spans="1:3">
      <c r="A11" s="4" t="s">
        <v>108</v>
      </c>
      <c r="B11" s="5" t="n">
        <v>34044</v>
      </c>
      <c r="C11" s="4" t="s">
        <v>45</v>
      </c>
    </row>
    <row r="12" spans="1:3">
      <c r="A12" s="4" t="s">
        <v>93</v>
      </c>
      <c r="B12" s="5" t="n">
        <v>-1776960</v>
      </c>
      <c r="C12" s="5" t="n">
        <v>-18278</v>
      </c>
    </row>
    <row r="13" spans="1:3">
      <c r="A13" s="4" t="s">
        <v>109</v>
      </c>
      <c r="B13" s="5" t="n">
        <v>958757</v>
      </c>
      <c r="C13" s="5" t="n">
        <v>18278</v>
      </c>
    </row>
    <row r="14" spans="1:3">
      <c r="A14" s="3" t="s">
        <v>110</v>
      </c>
    </row>
    <row r="15" spans="1:3">
      <c r="A15" s="4" t="s">
        <v>28</v>
      </c>
      <c r="B15" s="5" t="n">
        <v>-1666587</v>
      </c>
      <c r="C15" s="5" t="n">
        <v>-448183</v>
      </c>
    </row>
    <row r="16" spans="1:3">
      <c r="A16" s="4" t="s">
        <v>29</v>
      </c>
      <c r="B16" s="5" t="n">
        <v>-496908</v>
      </c>
      <c r="C16" s="5" t="n">
        <v>-67437</v>
      </c>
    </row>
    <row r="17" spans="1:3">
      <c r="A17" s="4" t="s">
        <v>30</v>
      </c>
      <c r="B17" s="5" t="n">
        <v>-1177734</v>
      </c>
      <c r="C17" s="5" t="n">
        <v>-506900</v>
      </c>
    </row>
    <row r="18" spans="1:3">
      <c r="A18" s="4" t="s">
        <v>31</v>
      </c>
      <c r="B18" s="4" t="s">
        <v>45</v>
      </c>
      <c r="C18" s="5" t="n">
        <v>-35108</v>
      </c>
    </row>
    <row r="19" spans="1:3">
      <c r="A19" s="4" t="s">
        <v>33</v>
      </c>
      <c r="B19" s="5" t="n">
        <v>-44870</v>
      </c>
      <c r="C19" s="5" t="n">
        <v>-56278</v>
      </c>
    </row>
    <row r="20" spans="1:3">
      <c r="A20" s="4" t="s">
        <v>37</v>
      </c>
      <c r="B20" s="5" t="n">
        <v>-577861</v>
      </c>
      <c r="C20" s="5" t="n">
        <v>-109520</v>
      </c>
    </row>
    <row r="21" spans="1:3">
      <c r="A21" s="4" t="s">
        <v>40</v>
      </c>
      <c r="B21" s="5" t="n">
        <v>2029</v>
      </c>
      <c r="C21" s="5" t="n">
        <v>889489</v>
      </c>
    </row>
    <row r="22" spans="1:3">
      <c r="A22" s="4" t="s">
        <v>41</v>
      </c>
      <c r="B22" s="5" t="n">
        <v>246810</v>
      </c>
      <c r="C22" s="5" t="n">
        <v>-488228</v>
      </c>
    </row>
    <row r="23" spans="1:3">
      <c r="A23" s="4" t="s">
        <v>42</v>
      </c>
      <c r="B23" s="5" t="n">
        <v>-196000</v>
      </c>
      <c r="C23" s="5" t="n">
        <v>10280</v>
      </c>
    </row>
    <row r="24" spans="1:3">
      <c r="A24" s="4" t="s">
        <v>111</v>
      </c>
      <c r="B24" s="5" t="n">
        <v>-27182</v>
      </c>
      <c r="C24" s="5" t="n">
        <v>42254</v>
      </c>
    </row>
    <row r="25" spans="1:3">
      <c r="A25" s="3" t="s">
        <v>112</v>
      </c>
    </row>
    <row r="26" spans="1:3">
      <c r="A26" s="4" t="s">
        <v>113</v>
      </c>
      <c r="B26" s="5" t="n">
        <v>-5663585</v>
      </c>
      <c r="C26" s="5" t="n">
        <v>-3766154</v>
      </c>
    </row>
    <row r="27" spans="1:3">
      <c r="A27" s="4" t="s">
        <v>114</v>
      </c>
      <c r="B27" s="5" t="n">
        <v>-100000</v>
      </c>
      <c r="C27" s="4" t="s">
        <v>45</v>
      </c>
    </row>
    <row r="28" spans="1:3">
      <c r="A28" s="4" t="s">
        <v>115</v>
      </c>
      <c r="B28" s="5" t="n">
        <v>22125</v>
      </c>
      <c r="C28" s="5" t="n">
        <v>25097</v>
      </c>
    </row>
    <row r="29" spans="1:3">
      <c r="A29" s="4" t="s">
        <v>116</v>
      </c>
      <c r="B29" s="5" t="n">
        <v>-5741460</v>
      </c>
      <c r="C29" s="5" t="n">
        <v>-3741057</v>
      </c>
    </row>
    <row r="30" spans="1:3">
      <c r="A30" s="3" t="s">
        <v>117</v>
      </c>
    </row>
    <row r="31" spans="1:3">
      <c r="A31" s="4" t="s">
        <v>118</v>
      </c>
      <c r="B31" s="4" t="s">
        <v>45</v>
      </c>
      <c r="C31" s="5" t="n">
        <v>200000</v>
      </c>
    </row>
    <row r="32" spans="1:3">
      <c r="A32" s="4" t="s">
        <v>119</v>
      </c>
      <c r="B32" s="5" t="n">
        <v>32833</v>
      </c>
    </row>
    <row r="33" spans="1:3">
      <c r="A33" s="4" t="s">
        <v>120</v>
      </c>
      <c r="B33" s="5" t="n">
        <v>8461003</v>
      </c>
      <c r="C33" s="5" t="n">
        <v>5200000</v>
      </c>
    </row>
    <row r="34" spans="1:3">
      <c r="A34" s="4" t="s">
        <v>121</v>
      </c>
      <c r="B34" s="4" t="s">
        <v>45</v>
      </c>
      <c r="C34" s="5" t="n">
        <v>150000</v>
      </c>
    </row>
    <row r="35" spans="1:3">
      <c r="A35" s="4" t="s">
        <v>122</v>
      </c>
      <c r="B35" s="5" t="n">
        <v>-700000</v>
      </c>
      <c r="C35" s="5" t="n">
        <v>400000</v>
      </c>
    </row>
    <row r="36" spans="1:3">
      <c r="A36" s="4" t="s">
        <v>123</v>
      </c>
      <c r="B36" s="5" t="n">
        <v>1941908</v>
      </c>
      <c r="C36" s="5" t="n">
        <v>-4728</v>
      </c>
    </row>
    <row r="37" spans="1:3">
      <c r="A37" s="4" t="s">
        <v>124</v>
      </c>
      <c r="B37" s="5" t="n">
        <v>39000</v>
      </c>
      <c r="C37" s="4" t="s">
        <v>45</v>
      </c>
    </row>
    <row r="38" spans="1:3">
      <c r="A38" s="4" t="s">
        <v>125</v>
      </c>
      <c r="B38" s="5" t="n">
        <v>106618</v>
      </c>
      <c r="C38" s="4" t="s">
        <v>45</v>
      </c>
    </row>
    <row r="39" spans="1:3">
      <c r="A39" s="4" t="s">
        <v>126</v>
      </c>
      <c r="B39" s="5" t="n">
        <v>-325825</v>
      </c>
    </row>
    <row r="40" spans="1:3">
      <c r="A40" s="4" t="s">
        <v>127</v>
      </c>
      <c r="B40" s="5" t="n">
        <v>9555537</v>
      </c>
      <c r="C40" s="5" t="n">
        <v>5945272</v>
      </c>
    </row>
    <row r="41" spans="1:3">
      <c r="A41" s="4" t="s">
        <v>128</v>
      </c>
      <c r="B41" s="5" t="n">
        <v>3786895</v>
      </c>
      <c r="C41" s="5" t="n">
        <v>2246469</v>
      </c>
    </row>
    <row r="42" spans="1:3">
      <c r="A42" s="4" t="s">
        <v>129</v>
      </c>
      <c r="B42" s="5" t="n">
        <v>1290231</v>
      </c>
      <c r="C42" s="5" t="n">
        <v>569356</v>
      </c>
    </row>
    <row r="43" spans="1:3">
      <c r="A43" s="4" t="s">
        <v>130</v>
      </c>
      <c r="B43" s="5" t="n">
        <v>5077126</v>
      </c>
      <c r="C43" s="5" t="n">
        <v>2815825</v>
      </c>
    </row>
    <row r="44" spans="1:3">
      <c r="A44" s="3" t="s">
        <v>131</v>
      </c>
    </row>
    <row r="45" spans="1:3">
      <c r="A45" s="4" t="s">
        <v>132</v>
      </c>
      <c r="B45" s="5" t="n">
        <v>553206</v>
      </c>
      <c r="C45" s="5" t="n">
        <v>157930</v>
      </c>
    </row>
    <row r="46" spans="1:3">
      <c r="A46" s="4" t="s">
        <v>133</v>
      </c>
      <c r="B46" s="5" t="n">
        <v>12596</v>
      </c>
      <c r="C46" s="4" t="s">
        <v>45</v>
      </c>
    </row>
    <row r="47" spans="1:3">
      <c r="A47" s="3" t="s">
        <v>134</v>
      </c>
    </row>
    <row r="48" spans="1:3">
      <c r="A48" s="4" t="s">
        <v>135</v>
      </c>
      <c r="B48" s="7" t="n">
        <v>1275000</v>
      </c>
      <c r="C48" s="4" t="s">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4:23:59Z</dcterms:created>
  <dcterms:modified xmlns:dcterms="http://purl.org/dc/terms/" xmlns:xsi="http://www.w3.org/2001/XMLSchema-instance" xsi:type="dcterms:W3CDTF">2018-08-14T14:23:59Z</dcterms:modified>
</cp:coreProperties>
</file>